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Statements of Cash Fl" sheetId="6" r:id="rId6"/>
    <s:sheet name="Organization and Description of" sheetId="7" r:id="rId7"/>
    <s:sheet name="Significant Accounting Policies" sheetId="8" r:id="rId8"/>
    <s:sheet name="Derivative Contracts" sheetId="9" r:id="rId9"/>
    <s:sheet name="Fair Value Measurements" sheetId="10" r:id="rId10"/>
    <s:sheet name="Summary of Fair Value of Financ" sheetId="11" r:id="rId11"/>
    <s:sheet name="Commitments and Contingencies" sheetId="12" r:id="rId12"/>
    <s:sheet name="Related Party Transactions" sheetId="13" r:id="rId13"/>
    <s:sheet name="Equity and Equity-Based Compens" sheetId="14" r:id="rId14"/>
    <s:sheet name="Deferred Compensation Plan" sheetId="15" r:id="rId15"/>
    <s:sheet name="Redeemable Noncontrolling Inter" sheetId="16" r:id="rId16"/>
    <s:sheet name="Income (Loss) Per Share" sheetId="17" r:id="rId17"/>
    <s:sheet name="Segment Reporting" sheetId="18" r:id="rId18"/>
    <s:sheet name="Subsequent Events" sheetId="19" r:id="rId19"/>
    <s:sheet name="Significant Accounting Polici20" sheetId="20" r:id="rId20"/>
    <s:sheet name="Fair Value Measurements (Tables" sheetId="21" r:id="rId21"/>
    <s:sheet name="Summary of Fair Value of Fina22" sheetId="22" r:id="rId22"/>
    <s:sheet name="Related Party Transactions (Tab" sheetId="23" r:id="rId23"/>
    <s:sheet name="Income (Loss) Per Share (Tables" sheetId="24" r:id="rId24"/>
    <s:sheet name="Organization and Description 25" sheetId="25" r:id="rId25"/>
    <s:sheet name="Significant Accounting Polici26" sheetId="26" r:id="rId26"/>
    <s:sheet name="Derivative Contracts (Details)" sheetId="27" r:id="rId27"/>
    <s:sheet name="Fair Value Measurements (Detail" sheetId="28" r:id="rId28"/>
    <s:sheet name="Summary of Fair Value of Fina29" sheetId="29" r:id="rId29"/>
    <s:sheet name="Related Party Transactions (Det" sheetId="30" r:id="rId30"/>
    <s:sheet name="Equity and Equity-Based Compe31" sheetId="31" r:id="rId31"/>
    <s:sheet name="Deferred Compensation Plan (Det" sheetId="32" r:id="rId32"/>
    <s:sheet name="Redeemable Noncontrolling Int33" sheetId="33" r:id="rId33"/>
    <s:sheet name="Income (Loss) Per Share (Detail" sheetId="34" r:id="rId34"/>
    <s:sheet name="Segment Reporting (Details)" sheetId="35" r:id="rId35"/>
    <s:sheet name="Subsequent Events (Details)" sheetId="36" r:id="rId36"/>
  </s:sheets>
  <s:definedNames/>
  <s:calcPr calcId="124519" calcMode="auto" fullCalcOnLoad="1"/>
</s:workbook>
</file>

<file path=xl/sharedStrings.xml><?xml version="1.0" encoding="utf-8"?>
<sst xmlns="http://schemas.openxmlformats.org/spreadsheetml/2006/main" uniqueCount="515">
  <si>
    <t>Document and Entity Information - shares</t>
  </si>
  <si>
    <t>3 Months Ended</t>
  </si>
  <si>
    <t>Mar. 31, 2016</t>
  </si>
  <si>
    <t>May. 06, 2016</t>
  </si>
  <si>
    <t>Document and Entity Information [Abstract]</t>
  </si>
  <si>
    <t>Entity Registrant Name</t>
  </si>
  <si>
    <t>Ashford Inc.</t>
  </si>
  <si>
    <t>Entity Central Index Key</t>
  </si>
  <si>
    <t>Document Type</t>
  </si>
  <si>
    <t>10-Q</t>
  </si>
  <si>
    <t>Current Fiscal Year End Date</t>
  </si>
  <si>
    <t>--12-31</t>
  </si>
  <si>
    <t>Document Period End Date</t>
  </si>
  <si>
    <t>Mar. 31,
		2016</t>
  </si>
  <si>
    <t>Amendment Flag</t>
  </si>
  <si>
    <t>false</t>
  </si>
  <si>
    <t>Document Fiscal Year Focus</t>
  </si>
  <si>
    <t>Document Fiscal Period Focus</t>
  </si>
  <si>
    <t>Q1</t>
  </si>
  <si>
    <t>Entity Filer Category</t>
  </si>
  <si>
    <t>Accelerated Filer</t>
  </si>
  <si>
    <t>Entity Common Stock, Shares Outstanding</t>
  </si>
  <si>
    <t>Condensed Consolidated Balance Sheets - USD ($) $ in Thousands</t>
  </si>
  <si>
    <t>Dec. 31, 2015</t>
  </si>
  <si>
    <t>Current assets:</t>
  </si>
  <si>
    <t>Cash and cash equivalents</t>
  </si>
  <si>
    <t>Restricted cash</t>
  </si>
  <si>
    <t>Investments in securities</t>
  </si>
  <si>
    <t>Prepaid expenses and other</t>
  </si>
  <si>
    <t>Receivables</t>
  </si>
  <si>
    <t>Total current assets</t>
  </si>
  <si>
    <t>Investments in unconsolidated entities</t>
  </si>
  <si>
    <t>Furniture, fixtures and equipment, net</t>
  </si>
  <si>
    <t>Deferred tax asset</t>
  </si>
  <si>
    <t>Other assets</t>
  </si>
  <si>
    <t>Total assets</t>
  </si>
  <si>
    <t>Current liabilities:</t>
  </si>
  <si>
    <t>Accounts payable and accrued expenses</t>
  </si>
  <si>
    <t>Due to affiliates</t>
  </si>
  <si>
    <t>Liabilities associated with investments in securities</t>
  </si>
  <si>
    <t>Other liabilities</t>
  </si>
  <si>
    <t>Total current liabilities</t>
  </si>
  <si>
    <t>Accrued expenses</t>
  </si>
  <si>
    <t>Deferred income</t>
  </si>
  <si>
    <t>Deferred compensation plan</t>
  </si>
  <si>
    <t>Total liabilities</t>
  </si>
  <si>
    <t>Commitments and contingencies (note 6)</t>
  </si>
  <si>
    <t xml:space="preserve"> </t>
  </si>
  <si>
    <t>Redeemable noncontrolling interests in Ashford LLC</t>
  </si>
  <si>
    <t>Redeemable noncontrolling interest in subsidiary common stock</t>
  </si>
  <si>
    <t>Preferred stock, $0.01 par value, 50,000,000 shares authorized:</t>
  </si>
  <si>
    <t>Common stock, $0.01 par value, 100,000,000 shares authorized, 2,010,808 shares issued and 2,010,067 and 2,010,569 shares outstanding at March 31, 2016 and December 31, 2015, respectively</t>
  </si>
  <si>
    <t>Additional paid-in capital</t>
  </si>
  <si>
    <t>Accumulated deficit</t>
  </si>
  <si>
    <t>Treasury stock, at cost, 741 shares and 239 shares at March 31, 2016 and December 31, 2015, respectively</t>
  </si>
  <si>
    <t>Total stockholders’ equity of the Company</t>
  </si>
  <si>
    <t>Noncontrolling interests in consolidated entities</t>
  </si>
  <si>
    <t>Total equity</t>
  </si>
  <si>
    <t>Total liabilities and equity</t>
  </si>
  <si>
    <t>Series A Preferred Stock [Member]</t>
  </si>
  <si>
    <t>Series A cumulative preferred stock, no shares issued and outstanding at March 31, 2016 and December 31, 2015</t>
  </si>
  <si>
    <t>Affiliated Entity [Member] | Ashford Trust OP [Member]</t>
  </si>
  <si>
    <t>Due from affiliates</t>
  </si>
  <si>
    <t>Affiliated Entity [Member] | Ashford Prime OP [Member]</t>
  </si>
  <si>
    <t>Condensed Consolidated Balance Sheets (Parenthetical)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in shares)</t>
  </si>
  <si>
    <t>Series A, shares issued (in shares)</t>
  </si>
  <si>
    <t>Series A, shares outstanding (in shares)</t>
  </si>
  <si>
    <t>Condensed Consolidated Statements of Operations and Comprehensive Loss - USD ($) shares in Thousands, $ in Thousands</t>
  </si>
  <si>
    <t>Mar. 31, 2015</t>
  </si>
  <si>
    <t>Revenue</t>
  </si>
  <si>
    <t>Advisory services</t>
  </si>
  <si>
    <t>Other</t>
  </si>
  <si>
    <t>Total revenue</t>
  </si>
  <si>
    <t>Expenses</t>
  </si>
  <si>
    <t>Salaries and benefits</t>
  </si>
  <si>
    <t>Depreciation</t>
  </si>
  <si>
    <t>General and administrative</t>
  </si>
  <si>
    <t>Total expenses</t>
  </si>
  <si>
    <t>Operating loss</t>
  </si>
  <si>
    <t>Realized loss on investment in unconsolidated entity</t>
  </si>
  <si>
    <t>Unrealized gain on investment in unconsolidated entity</t>
  </si>
  <si>
    <t>Interest income</t>
  </si>
  <si>
    <t>Dividend income</t>
  </si>
  <si>
    <t>Unrealized gain on investments</t>
  </si>
  <si>
    <t>Realized loss on investments</t>
  </si>
  <si>
    <t>Other expenses</t>
  </si>
  <si>
    <t>Loss before income taxes</t>
  </si>
  <si>
    <t>Income tax expense</t>
  </si>
  <si>
    <t>Net loss</t>
  </si>
  <si>
    <t>Loss from consolidated entities attributable to noncontrolling interests</t>
  </si>
  <si>
    <t>Net loss attributable to redeemable noncontrolling interests in Ashford LLC</t>
  </si>
  <si>
    <t>Net loss attributable to redeemable noncontrolling interest in subsidiary common stock</t>
  </si>
  <si>
    <t>Net loss attributable to the Company</t>
  </si>
  <si>
    <t>Comprehensive loss attributable to the Company</t>
  </si>
  <si>
    <t>Loss per share – basic:</t>
  </si>
  <si>
    <t>Net loss attributable to common stockholders (in dollars per share)</t>
  </si>
  <si>
    <t>Weighted average common shares outstanding – basic (in shares)</t>
  </si>
  <si>
    <t>Loss per share – diluted:</t>
  </si>
  <si>
    <t>Weighted average common shares outstanding – diluted (in shares)</t>
  </si>
  <si>
    <t>Condensed Consolidated Statement of Equity - 3 months ended Mar. 31, 2016 - USD ($) shares in Thousands, $ in Thousands</t>
  </si>
  <si>
    <t>Total</t>
  </si>
  <si>
    <t>Common Stock</t>
  </si>
  <si>
    <t>Additional Paid-in Capital</t>
  </si>
  <si>
    <t>Accumulated Deficit</t>
  </si>
  <si>
    <t>Treasury Stock</t>
  </si>
  <si>
    <t>Noncontrolling Interests in Consolidated Entities</t>
  </si>
  <si>
    <t>Redeemable Noncontrolling Interests in Ashford LLC</t>
  </si>
  <si>
    <t>Redeemable Noncontrolling Interest in Subsidiary Common Stock</t>
  </si>
  <si>
    <t>Beginning balance (shares) at Dec. 31, 2015</t>
  </si>
  <si>
    <t>Beginning balance at Dec. 31, 2015</t>
  </si>
  <si>
    <t>Increase (Decrease) in Stockholders' Equity [Roll Forward]</t>
  </si>
  <si>
    <t>Purchase of treasury stock, shares</t>
  </si>
  <si>
    <t>Purchase of treasury stock, value</t>
  </si>
  <si>
    <t>Equity-based compensation</t>
  </si>
  <si>
    <t>Excess tax deficiency on equity-based compensation</t>
  </si>
  <si>
    <t>Employee advances</t>
  </si>
  <si>
    <t>Contributions from noncontrolling interests in consolidated entities</t>
  </si>
  <si>
    <t>Reallocation of carrying value</t>
  </si>
  <si>
    <t>Redemption of offshore fund</t>
  </si>
  <si>
    <t>Redemption value adjustment</t>
  </si>
  <si>
    <t>Net income (loss) attributable to the Company</t>
  </si>
  <si>
    <t>Net loss excluding redeemable noncontrolling interests</t>
  </si>
  <si>
    <t>Ending balance (shares) at Mar. 31, 2016</t>
  </si>
  <si>
    <t>Ending balance at Mar. 31, 2016</t>
  </si>
  <si>
    <t>Condensed Statements of Cash Flows - USD ($) $ in Thousands</t>
  </si>
  <si>
    <t>Cash Flows from Operating Activities</t>
  </si>
  <si>
    <t>Adjustments to reconcile net loss to net cash flows provided by (used in) operating activities:</t>
  </si>
  <si>
    <t>Change in fair value of deferred compensation expense</t>
  </si>
  <si>
    <t>Realized and unrealized gain/loss on investment in unconsolidated entity, net</t>
  </si>
  <si>
    <t>Excess tax (benefit) deficiency on equity-based compensation</t>
  </si>
  <si>
    <t>Deferred tax expense (benefit)</t>
  </si>
  <si>
    <t>Realized and unrealized (gain) loss on investments, net</t>
  </si>
  <si>
    <t>Purchases of investments in securities</t>
  </si>
  <si>
    <t>Sales of investments in securities</t>
  </si>
  <si>
    <t>Changes in operating assets and liabilities:</t>
  </si>
  <si>
    <t>Due to broker</t>
  </si>
  <si>
    <t>Net cash provided by (used in) operating activities</t>
  </si>
  <si>
    <t>Cash Flows from Investing Activities</t>
  </si>
  <si>
    <t>Additions to furniture, fixtures and equipment</t>
  </si>
  <si>
    <t>Net cash used in investing activities</t>
  </si>
  <si>
    <t>Cash Flows from Financing Activities</t>
  </si>
  <si>
    <t>Excess tax benefit (deficiency) on equity-based compensation</t>
  </si>
  <si>
    <t>Purchase of treasury shares</t>
  </si>
  <si>
    <t>Net cash provided by financing activities</t>
  </si>
  <si>
    <t>Net change in cash and cash equivalents</t>
  </si>
  <si>
    <t>Cash and cash equivalents at beginning of period</t>
  </si>
  <si>
    <t>Cash and cash equivalents at end of period</t>
  </si>
  <si>
    <t>Supplemental Cash Flow Information</t>
  </si>
  <si>
    <t>Interest paid</t>
  </si>
  <si>
    <t>Income taxes paid</t>
  </si>
  <si>
    <t>Supplemental Disclosure of Non Cash Investing and Financing Activities</t>
  </si>
  <si>
    <t>Capital expenditures accrued but not paid</t>
  </si>
  <si>
    <t>Redemption of investment in unconsolidated entity</t>
  </si>
  <si>
    <t>Accrued but unpaid redemption of offshore fund</t>
  </si>
  <si>
    <t>Organization and Description of Business</t>
  </si>
  <si>
    <t>Organization, Consolidation and Presentation of Financial Statements [Abstract]</t>
  </si>
  <si>
    <t>Organization and Description of Business Ashford Inc. is a Delaware corporation formed on April 2, 2014, that provides asset management and advisory services to Ashford Hospitality Trust, Inc. (“Ashford Trust”) and Ashford Hospitality Prime, Inc. (“Ashford Prime”). Ashford Trust commenced operating in August 2003 and is focused on investing in full service hotels in the upscale and upper-upscale segments in the U.S. that have revenue per available room (“RevPAR”) generally less than twice the national average. Ashford Prime invests primarily in luxury, upper-upscale and upscale hotels with RevPAR of at least twice the U.S. national average in gateway and resort locations. Ashford Prime became a publicly traded company in November 2013 upon the completion of its spin-off from Ashford Trust. Each of Ashford Trust and Ashford Prime is a real estate investment trust (“REIT”) as defined in the Internal Revenue Code, and the common stock of each of Ashford Trust and Ashford Prime is traded on the NYSE. The common stock of Ashford Inc. is listed on the NYSE MKT Exchange. Ashford Inc. was formed through a spin-off of Ashford Trust’s asset management business in November 2014. The spin-off was completed by means of a distribution of common stock of Ashford Inc. and common units of Ashford Hospitality Advisors LLC (“Ashford LLC”), a Delaware limited liability company formed on April 5, 2013. Following the spin-off, Ashford Trust continues to hold approximately 598,000 shares of Ashford Inc. common stock for the benefit of its common stockholders, which represents an approximate 30% ownership interest in Ashford Inc. In connection with the spin-off, we entered into an advisory agreement with Ashford Trust. Ashford Investment Management, LLC (“AIM”) is an indirect subsidiary of the Company, established to serve as an investment adviser to any private securities funds sponsored by us or our affiliates (the “Funds”) and is a registered investment adviser with the Securities and Exchange Commission (the “SEC”). AIM REHE Funds GP, LP (“AIM GP”), or an affiliate of AIM GP, serves as the general partner of any Funds. AIM Management Holdco, LLC (“Management Holdco”) owns 100% of AIM. We, through Ashford LLC, own 100% of Management Holdco. AIM Performance Holdco, LP (“Performance Holdco”) owns 99.99% of AIM GP with the remaining 0.01% general partner interest owned by our wholly owned subsidiary, AIM General Partner, LLC. We, through Ashford LLC and our 100% ownership interest in AIM General Partner, LLC, own approximately 60% of Performance Holdco, and Mr. Monty J. Bennett, our chief executive officer and chairman of our board of directors, and Mr. J. Robison Hays, III, our chief strategy officer and a member of our board of directors, own, in the aggregate, 40% of Performance Holdco. AIM, AIM GP, Management Holdco, Performance Holdco and AIM General Partner, LLC are all consolidated by Ashford Inc. as it has control. AIM currently serves as investment adviser to AIM Real Estate Hedged Equity Master Fund, L.P. (the “Master Fund”), an investment partnership formed under the laws of the Cayman Islands and commenced operations on January 15, 2015. The Master Fund was organized for the purpose of purchasing, selling (including short sales), investing and trading in investments and engaging in financial transactions, including borrowing, financing, pledging, hedging and other derivative transactions. The Master Fund had two limited partners: AIM Real Estate Hedged Equity (U.S.) Fund, L.P. (the “U.S. Fund”), a U.S. investment limited partnership, and AIM Real Estate Hedged Equity (Cayman) Fund, Ltd. (the “Offshore Fund”), a Cayman Islands exempted investment company (collectively, the “Feeder Funds”). The Feeder Funds invest substantially all of their assets in the Master Fund. The Master Fund is managed by AIM GP and AIM. On February 23, 2016 the board of directors of the Offshore Fund, in consultation with AIM, resolved to wind down the Offshore Fund due to the administrative cost of running the Offshore Fund relative to invested capital. All investments in the Offshore Fund were redeemed on February 29, 2016. The Master Fund and the U.S. Fund continue to operate, but under new names – “Ashford Quantitative Alternatives Master Fund, LP” (the “AQUA Master Fund”) and “Ashford Quantitative Alternatives (U.S.), LP” (the “AQUA U.S. Fund”), respectively, effective March 1, 2016. The AQUA Master Fund and the AQUA U.S. Fund are collectively known as the “AQUA Fund.” AIM is entitled to receive an investment management fee equal to 1.5% to 2.0% of the beginning quarterly capital account balance of certain limited partners. AIM GP serves as the general partner to the AQUA U.S. Fund and the AQUA Master Fund. As such, it is entitled to receive a performance allocation, which is earned annually and equals 15% to 20% of positive changes in the capital account balance of certain of its limited partners. Ashford Prime, Ashford Trust and other limited partners are not obligated to pay any portion of the management fee or the performance allocation to AIM or AIM GP, as applicable, but do share pro rata in all other applicable expenses. On March 8, 2016, our $3.0 million note receivable from one of the consolidated entities in which the noncontrolling interest holder had a 100% interest was converted into equity of the entity pursuant to a financing arrangement between the Company and such entity, upon the acquisition by Ashford Trust of a $2.0 million investment in the entity. See notes 2, 8 and 10. The accompanying condensed consolidated financial statements reflect the operations of our asset and investment management business including the AQUA Fund and entities that we consolidate. Our asset and investment management business provides asset and investment management, accounting and legal services to Ashford Trust, Ashford Prime and the AQUA Fund. In this report, the terms the “Company,” “we,” “us” or “our” refers to Ashford Inc. and all entities included in its condensed consolidated financial statements.</t>
  </si>
  <si>
    <t>Significant Accounting Policies</t>
  </si>
  <si>
    <t>Accounting Policies [Abstract]</t>
  </si>
  <si>
    <t>Significant Accounting Policies Basis of Presentation and Principles of Consolidation —The accompanying historical unaudited condensed consolidated financial statements have been prepared in accordance with generally accepted accounting principles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Ashford Inc., its majority-owned subsidiaries and entities which it controls. All significant inter-company accounts and transactions between consolidated entities have been eliminated in these historical condensed consolidated financial statements. The AQUA Funds are investment companies and follow the accounting and reporting guidance in Financial Accounting Standards Boards (“FASB”) Accounting Standards Codification (“ASC”) Topic 946. We have condensed or omitted certain information and footnote disclosures normally included in financial statements presented in accordance with GAAP in the accompanying unaudited consolidated financial statements. We believe the disclosures made herein are adequate to prevent the information presented from being misleading. However, the condensed consolidated financial statements and related notes should be read in conjunction with the financial statements and notes thereto included in our 2015 Annual Report to Stockholders on Form 10-K filed with the SEC on March 15, 2016 . A variable interest entity (“VI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The AQUA Fund is considered to be a VIE, as defined by authoritative accounting guidance. All major decisions related to the AQUA Fund that most significantly impact its economic performance, including but not limited to admittance of limited partners and purchasing, selling (including short sales), investing and trading in investments and engaging in financial transactions, including borrowing, financing, pledging, hedging and other derivative transactions are subject to the approval of our wholly-owned subsidiary, AIM GP. As such, we consolidate the AQUA Fund. As of March 31, 2016 and December 31, 2015 , the AQUA Fund held approximately $101.4 million and $108.1 million , respectively, of total assets consisting primarily of investments in securities, cash and cash equivalents and receivables that can only be used to settle the obligations of the AQUA Fund. Additionally, as of March 31, 2016 and December 31, 2015 , the AQUA Fund has liabilities of $462,000 and $1.1 million , respectively, consisting primarily of liabilities associated with investments in securities for which creditors do not have recourse to Ashford Inc. As of March 31, 2016 , we hold a variable interest in a consolidated VIE in which the noncontrolling interest holders have a 61.51% interest. As we meet the conditions discussed above, we are considered the primary beneficiary of the entity and therefore we consolidate it. As of March 31, 2016 this entity held approximately $1.9 million of total assets that primarily consisted of cash and cash equivalents and other assets that can only be used to settle the obligations of that entity. Additionally, as of March 31, 2016 , that entity had accounts payable and accrued expenses of $112,000 for which creditors do not have recourse to Ashford Inc. As of December 31, 2015 , the variable interest was held in one of the consolidated entities in which the noncontrolling interest holder had a 100% interest, and it was held in the form of a note receivable with an outstanding balance of $3.0 million that eliminated in consolidation. As of December 31, 2015 , this entity held approximately $653,000 of total assets that primarily consisted of cash and cash equivalents and other assets that could only be used to settle the obligations of that entity. Additionally, as of December 31, 2015 , that entity had accounts payable and accrued expenses of $177,000 for which creditors did not have recourse to Ashford Inc. 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Noncontrolling Interests —The redeemable noncontrolling interests in Ashford LLC represent the members’ proportionate share of equity in earnings/losses of Ashford LLC, which is an allocation of net income/loss attributable to the common unit holders based on the weighted average ownership percentage of these members’ common unit holdings throughout the period. The redeemable noncontrolling interests in Ashford LLC is classified in the mezzanine section of the condensed consolidated balance sheets as these redeemable operating units do not meet the requirements for equity classification prescribed by the authoritative accounting guidance because these redeemable operating units may be redeemed by the holder. The carrying value of the noncontrolling interests in Ashford LLC is based on the greater of the accumulated historical cost or the redemption value. The redeemable noncontrolling interests in subsidiary common stock represents the 49.28% ownership interest in a consolidated VIE retained by the party that previously held a 100% interest and was previously included in noncontrolling interests in consolidated entities. The redeemable noncontrolling interest in subsidiary common stock is included in the “mezzanine” section of our condensed consolidated balance sheet as it is redeemable outside of the Company’s control. The carrying value of the noncontrolling interests in subsidiary common stock is based on the accumulated historical cost adjusted to reflect the excess of redemption value over the accumulated historical cost. At March 31, 2016 , the noncontrolling interests in consolidated entities represents noncontrolling ownership interests of 40% in Performance Holdco, 100% in the AQUA Fund and 12.23% in the consolidated variable interest previously held in the form of a note receivable. At December 31, 2015 , the noncontrolling interests in consolidated entities represents noncontrolling ownership interests of 40% in AIM, 100% in the AQUA Fund and 100% in the entity in which we held a variable interest in the form of a note receivable. Revenue Recognition —Revenues primarily consist of advisory and investment management fees and expense reimbursements that are recognized when services have been rendered. Advisory fees consist of base management fees and incentive fees. The quarterly base fee ranges from 0.70% to 0.50% per annum of the total market capitalization ranges from less than $6.0 billion to greater than $10.0 billion of Ashford Prime and Ashford Trust, as defined in the amended advisory agreements, subject to certain minimums. Reimbursements for overhead, travel expenses, risk management and internal audit services are recognized when services have been rendered. We also record advisory revenue for equity grants of Ashford Prime and Ashford Trust common stock and Long-Term Incentive Plan (“LTIP”) units awarded to our officers and employees in connection with providing advisory services equal to the fair value of the award in proportion to the requisite service period satisfied during the period, as well an offsetting expense in an equal amount included in “salaries and benefits.” The incentive fee is earned annually in each year that Ashford Prime’s and/or Ashford Trust’s total stockholder return exceeds the total stockholder return for each company’s respective peer group, subject to the FCCR Condition, as defined in the advisory agreements. Incentive fees are paid over a three-year period and each payment is subject to the FCCR Condition. Accordingly, incentive fee revenue is recognized only when the amount earned is fixed and determinable and the FCCR Condition has been met. Equity-Based Compensation —Equity-based compensation included in “salaries and benefits” is accounted for at fair value based on the market price of the shares/options on the date of grant in accordance with applicable authoritative accounting guidance. The fair value is charged to compensation expense on a straight-line basis over the vesting period of the shares/options. Grants of restricted stock to independent directors are recorded at fair value based on the market price of our shares at grant date and this amount is fully expensed in “general and administrative” expense as the grants of stock are fully vested on the date of grant. Our officers and employees can be granted common stock and LTIP units from Ashford Trust and Ashford Prime in connection with providing advisory services that result in expense, included in “salaries and benefits,” equal to the fair value of the award in proportion to the requisite service period satisfied during the period, as well as offsetting revenue in an equal amount included in “advisory services” revenue. Other Comprehensive Loss —As there are no transactions requiring presentation in other comprehensive loss, but not in net loss, the Company’s net loss equates to other comprehensive loss. Investments in Unconsolidated Entities —As of December 31, 2015, we held a first loss limited liability company interest (the "Interest") in an unconsolidated limited liability company (the "Fund"). The Fund was a private investment fund which generally invested its assets in one or more securities trading accounts that were managed by external investment advisers, including our subsidiary, Ashford Investment Management, LLC. Our initial investment in the Fund was made in May 2015 in the amount of $5 million , which represented an approximate 2% ownership interest in the Fund. In accordance with the Fund's limited liability company agreement, a manager not affiliated with us possessed and exercised the full, complete and exclusive right, power and authority to manage and conduct the business and affairs of the Fund, subject only to certain withdrawal and voting rights we had and the requirements of applicable law. Due to our limited rights, we did not exercise significant influence over the Fund and therefore did not account for the Interest under the equity method of accounting. The Fund was in an investment company (as defined by GAAP) for which the Interests do not have a readily determinable value. Instead, the manager of the Fund calculated a net asset value (“NAV”) for the Interests monthly in accordance with applicable authoritative accounting guidance. Changes in the NAV were recorded in “unrealized gain/loss in investment in unconsolidated entity." We requested redemption of the Interest effective March 29, 2016. The redeemed amount of $1.4 million was held as a receivable as of March 31, 2016. The carrying value of the investment, which approximated fair value, at March 31, 2016 and December 31, 2015 was $0 and $2.8 million , respectively. We recognized an unrealized gain of $2.1 million and a realized loss of $3.6 million for the three months ended March 31, 2016 . There were no unfunded commitments related to the investment as of March 31, 2016 and December 31, 2015 . Requests for redemptions could be made on a quarterly basis with 30 days’ notice. Under certain circumstances involving extraordinary market conditions, the Fund may limit or suspend withdrawals and distributions, and/or defer payment of withdrawn amounts. There were no restrictions related to withdrawals or distributions at March 31, 2016 and December 31, 2015 . We also hold an investment in an unconsolidated entity, with a carrying value as of both March 31, 2016 and December 31, 2015 of $500,000 , which we account for under the cost method of accounting as we do not exercise significant influence over the entity. We review the investments in unconsolidated entities for impairment in each reporting period pursuant to the applicable authoritative accounting guidance. An investment is impaired when its estimated fair value is less than the carrying amount of our investment. Any impairment is recorded in equity in earnings/loss in unconsolidated entities. No such impairment was recorded during the three months ended March 31, 2016 or March 31, 2015 . Our investments in certain unconsolidated entities are considered to be variable interests in the underlying entities. Because we do not have the power and financial responsibility to direct the unconsolidated entities’ activities and operations, we are not considered to be the primary beneficiary of these entities on an ongoing basis and therefore such entities should not be consolidated. In evaluating VIEs, our analysis involves considerable management judgment and assumptions. Income Taxes —The Company is subject to federal and state corporate income taxes. In accordance with authoritative accounting guidance, we account for income taxes using the asset and liability method under which deferred tax assets and liabilities are recognized for future tax consequences attributable to differences between the financial statement carrying amounts of existing assets and liabilities and their respective tax bases. Valuation allowances are recorded to reduce deferred tax assets to the amount that will more likely than not be realized. The AQUA Fund does not record a provision for U.S. federal, state, or local income taxes as it is a partnership, and the AQUA Fund partners report their share of the AQUA Fund’s income or loss on their income tax returns. However, certain U.S. dividend income and interest income may be subject to a maximum 30% withholding tax for those limited partners that are foreign entities or foreign individuals. Our effective tax rates on loss before income taxes for the three months ended March 31, 2016 and March 31, 2015 were (8.1)% and (2.7)% , respectively. The rates reflect the effects of permanent differences, changes in the valuation allowance on our deferred tax assets, and losses attributable to noncontrolling interests in partnerships and LLC’s taxed as partnerships for which taxes are not the responsibility of the company. The portion of equity-based compensation expense related to LTIP units granted to Ashford Trust employees prior to the spin-off is not deductible for income tax purposes and is accounted for as a permanent difference. We evaluate the recoverability of our deferred tax assets quarterly to determine if valuation allowances are required or should be adjusted. We assess whether valuation allowances should be established against deferred tax assets based on consideration of all available evidence, both positive and negative, using a “more likely than not” standard. The analysis utilized in determining the valuation allowance involves considerable judgment and assumptions. At March 31, 2016, we recorded gross deferred tax assets of $8.7 million and a partial valuation allowance of $6.6 million , resulting in recognition of net deferred tax assets of $2.1 million . After consideration of all evidence, including the positive evidence of taxable income for the year ended December 31, 2015, and for the period after the spin-off from November 12, 2014, through December 31, 2014, we concluded that it is more likely than not that we will utilize a portion of our deferred tax assets due to the carryback potential of certain deferred tax assets. If our operating performance improves on a sustained basis, our conclusion regarding the need for a valuation allowance could change, resulting in the reversal of some or all of the valuation allowance in the future. The analysis utilized in determining the valuation allowance involves considerable judgment and assumptions. The “Income Taxes” Topic of the FASB ASC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3 through 2015 remain subject to potential examination by certain federal and state taxing authorities. Recently Adopted Accounting Standards —In February 2015, the FASB issued ASU 2015-02, Amendments to the Consolidation Analysis (“ASU 2015-02”). The ASU amends the consolidation guidance for VIEs and general partners’ investments in limited partnerships and modifies the evaluation of whether limited partnerships and similar legal entities are VIEs or voting interest entities. The ASU is effective for interim and annual reporting periods beginning after December 15, 2015, with early adoption permitted. We have adopted this standard effective January 1, 2016, and the adoption of this standard did not have an impact on our financial position, results of operations or cash flows. In September 2015, the FASB issued ASU 2015-16, Business Combinations (Topic 805) Simplifying the Accounting for Measurement-Period Adjustments (“ASU 2015-16”), as part of its simplification initiative to provide guidance on management’s responsibility to adjust provisional amounts recognized in a business combination and to provide related disclosure requirements.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applies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ASU 2015-16 is effective for fiscal years beginning after December 15, 2015, including interim periods within those fiscal years, with early adoption permitted. We have adopted this standard effective January 1, 2016, and the adoption of this standard did not have an impact on our financial position, results of operations or cash flows. Recently Issued Accounting Standards — In May 2014, the FASB issued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will replace most existing revenue recognition guidance in U.S. GAAP when it becomes effective. In August 2015, the FASB issued ASU 2015-14, Revenue From Contracts With Customers (Topic 606): Deferral of the Effective Date, which defers the effective date to fiscal periods beginning after December 15, 2017. In March 2016, the FASB issued ASU 2016-08, Principal Versus Agent Considerations (Reporting Revenue Gross Versus Net) , which clarifies the principal versus agent implementation guidance. Early adoption is permitted for fiscal periods beginning after December 15, 2016. The standard permits the use of either the retrospective or cumulative effect transition method. We are evaluating the effect that ASU 2014-09 will have on our consolidated financial statements and related disclosures. We have not yet selected a transition method. In August 2014, the FASB issued ASU 2014-15, Disclosure of Uncertainties about an Entity’s Ability to Continue as a Going Concern (“ASU 2014-15”), to provide guidance on management’s responsibility to perform interim and annual assessments of an entity’s ability to continue as a going concern and to provide related disclosure requirements. ASU 2014-15 applies to all entities and is effective for annual periods ending after December 15, 2016, and interim periods thereafter, with early adoption permitted. We do not expect the adoption of this standard will have an impact on our financial position, results of operations or cash flows. In January 2016, the FASB issued ASU 2016-01, Recognition and Measurement of Financial Assets and Financial Liabilities (“ASU 2016-01”), which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ASU 2016-01 provides an election to subsequently measure certain nonmarketable equity investments at cost less any impairment and adjusted for certain observable price changes. It also requires a qualitative impairment assessment of such equity investments and amends certain fair value disclosure requirements. ASU 2016-01 is effective for fiscal years beginning after December 15, 2017, including interim periods within those fiscal years. Certain provisions of ASU 2016-01 are eligible for early adoption. We are evaluating the impact that ASU 2016-01 will have on our consolidated financial statements and related disclosures. In February 2016, the FASB issued ASU 2016-02, Leases (“ASU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ASU 2016-02 is effective for fiscal years beginning after December 15, 2018, including interim periods within those fiscal years. Early adoption is permitted. A modified retrospective transition approach is required for lessees for capital and operating leases as well as for lessors for sales-type, direct financing, and operating leases existing at, or entered into after, the beginning of the earliest comparative period presented in the financial statements, with certain practical expedients available. We are evaluating the impact that ASU 2016-02 will have on our consolidated financial statements and related disclosures. In March 2016, the FASB issued ASU 2016-07, Simplifying the Transition to the Equity Method of Accounting (“ASU 2016-07”). The new standard requires an investor to apply the equity method of accounting only from the date it qualifies for that method, i.e., the date the investor obtains significant influence over the operating and financial policies of an investee. The ASU eliminates the previous requirement to retroactively adjust the investment and record a cumulative catch up for the periods that the investment had been held, but did not qualify for the equity method of accounting. ASU 2016-07 is effective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We are evaluating the impact that ASU 2016-07 will have on our consolidated financial statements and related disclosures. In March 2016, the FASB issued ASU 2016-09, Improvements to Employee Share-Based Payment Accounting (“ASU 2016-09”) as part of the FASB simplification initiative. The new standard requires all excess tax benefits and tax deficiencies (including tax benefits of dividends on share-based payment awards) to be recognized as income tax expense or benefit o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e ASU also requires excess tax benefits to be classified along with other income tax cash flows as an operating activity in the statement of cash flows. In addition, the ASU increases the tax withholding requirements threshold to qualify for equity classification. The ASU also clarifies that cash paid by an employer when directly withholding shares for tax withholding purposes should be classified as a financing activity. The ASU provides an optional accounting policy election to be applied on an entity-wide basis to either estimate the number of awards that are expected to vest or account for forfeitures when they occur. ASU 2016-09 is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We are evaluating the impact that ASU 2016-09 will have on our consolidated financial statements and related disclosures.</t>
  </si>
  <si>
    <t>Derivative Contracts</t>
  </si>
  <si>
    <t>Derivative Instruments and Hedging Activities Disclosure [Abstract]</t>
  </si>
  <si>
    <t>Derivative Contracts As of March 31, 2016 , there were no long or short exposure contracts. As of December 31, 2015 , the volume of the AQUA Fund’s option derivative activities based on their notional amounts which are the fair values of the underlying shares as if the options were exercised at December 31, 2015 , was 41,000 long exposure contracts with a notional amount of $6.0 million and 27,000 short exposure contracts with a notional amount of $114,000 . Options on Futures Contracts — In 2016, we purchased options on Eurodollar futures for upfront costs of $94,000 , including insignificant commissions with a maturity date of June 2017 . These options were not designated as cash flow hedges. In 2015 , we purchased options on Eurodollar futures for upfront costs of $595,000 , including commissions of $95,000 and maturity dates ranging from September 2016 to March 2017 . These options were not designated as cash flow hedges.</t>
  </si>
  <si>
    <t>Fair Value Measurements</t>
  </si>
  <si>
    <t>Fair Value Disclosures [Abstract]</t>
  </si>
  <si>
    <t>Fair Value Measurements Fair Value Hierarchy —Our financial instruments measured at fair value either on a recurring or a non-recurring basis are classified in a hierarchy for disclosure purposes consisting of three levels based on the observability of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Assets and Liabilities Measured at Fair Value on a Recurring Basis —The following tables present our assets and liabilities measured at fair value on a recurring basis aggregated by the level within which measurements fall in the fair value hierarchy (in thousands): Quoted Market Prices (Level 1) Significant Other Observable Inputs (Level 2) Total March 31, 2016 Assets Derivative assets: Equity put options $ 14 $ — $ 14 (1) Equity call options 5 — 5 (1) Options on futures contracts 378 — 378 (1) Non-derivative assets: Equity securities 1,829 — 1,829 (1) U.S. treasury securities — — — (1) Total 2,226 — 2,226 Liabilities Derivative liabilities: Short equity put options (40 ) (3 ) (43 ) (2) Short equity call options (61 ) (1 ) (62 ) (2) Non-derivative liabilities: Deferred compensation plan (9,593 ) — (9,593 ) Total (9,694 ) (4 ) (9,698 ) Net $ (7,468 ) $ (4 ) $ (7,472 ) Quoted Market Prices (Level 1) Significant Other Observable Inputs (Level 2) Total December 31, 2015 Assets Derivative assets: Equity put options $ 536 $ 654 $ 1,190 (1) Equity call options 1,492 6 1,498 (1) Options on futures contracts 225 — 225 (1) Non-derivative assets: Equity securities 44,414 — 44,414 (1) U.S. treasury securities 33,745 — 33,745 (1) Total 80,412 660 81,072 Liabilities Derivative liabilities: Short equity put options (447 ) — (447 ) (2) Short equity call options (507 ) (29 ) (536 ) (2) Non-derivative liabilities: Deferred compensation plan (11,205 ) — (11,205 ) Total (12,159 ) (29 ) (12,188 ) Net $ 68,253 $ 631 $ 68,884 __________________ (1) Reported as “investments in securities” in the condensed consolidated balance sheets. (2) Reported as “liabilities associated with investments in securities” in the condensed consolidated balance sheets. Effect of Fair Value Measured Assets and Liabilities on Condensed Consolidated Statements of Operations and Comprehensive Loss The following table summarizes the effect of fair value measured assets and liabilities on the condensed consolidated statements of operations and comprehensive loss (in thousands): Gain (Loss) Recognized Three Months Ended March 31, 2016 2015 Assets Derivative assets: Equity put options $ (286 ) $ (21 ) Equity call options (235 ) 2 Options on futures contracts 59 — Non-derivative assets: Equity - American Depositary Receipt — (6 ) Equity securities (6,030 ) 40 U.S. treasury securities 677 10 Total (5,815 ) 25 Liabilities Derivative liabilities: Short equity put options (397 ) 10 Short equity call options 571 (2 ) Non-derivative liabilities: Equity securities (43 ) 12 Deferred compensation plan 1,612 (5,256 ) Total 1,743 (5,236 ) Net $ (4,072 ) $ (5,211 ) Total combined Unrealized gain on investment securities $ 1,129 $ 47 Realized loss on investment securities (6,813 ) (2 ) Deferred compensation plan 1,612 (1) (5,256 ) (1) Net $ (4,072 ) $ (5,211 ) ________ (1) Reported as a component of “salaries and benefits” in the condensed consolidated statements of operations and comprehensive loss.</t>
  </si>
  <si>
    <t>Summary of Fair Value of Financial Instruments</t>
  </si>
  <si>
    <t>Investments, All Other Investments [Abstract]</t>
  </si>
  <si>
    <t>Summary of Fair Value of Financial Instruments Certain of our financial instruments are not measured at fair value on a recurring basis. The estimates presented are not necessarily indicative of the amounts at which these instruments could be purchased, sold or settled. The carrying amounts and estimated fair values of financial instruments were as follows (in thousands): March 31, 2016 December 31, 2015 Carrying Value Estimated Fair Value Carrying Value Estimated Fair Value Financial assets measured at fair value: Investments in securities $ 2,226 $ 2,226 $ 81,072 $ 81,072 Financial liabilities measured at fair value: Liabilities associated with investments in securities $ 105 $ 105 $ 983 $ 983 Deferred compensation plan 9,593 9,593 11,205 11,205 Financial assets not measured at fair value: Cash and cash equivalents $ 122,438 $ 122,438 $ 50,272 $ 50,272 Restricted cash 12,050 12,050 5,684 5,684 Receivables 2,920 2,920 250 250 Due from Ashford Trust OP, net 7,080 7,080 5,856 5,856 Due from Ashford Prime OP 3,056 3,056 3,821 3,821 Financial liabilities not measured at fair value: Accounts payable and accrued expenses $ 6,887 $ 6,887 $ 10,832 $ 10,832 Due to affiliates 1,719 1,719 782 782 Other liabilities 12,050 12,050 5,684 5,684 Investments in securities and liabilities associated with investments in securities . Investment securities consist of U.S. treasury securities, publicly traded equity securities, equity put and call options on certain publicly traded equity securities and futures contracts. Liabilities associated with investments in securities consist of a margin account balance and short equity put and call options. The fair value of these investments is based on quoted market closing prices at the balance sheet dates in active and inactive markets. This is considered either a Level 1 or Level 2 valuation technique. See notes 2, 3 and 4 for a complete description of the methodology and assumptions utilized in determining fair values. Deferred compensation plan. The liability resulting from the deferred compensation plan is carried at fair value based on the closing prices of the underlying investments. This is considered a Level 1 valuation technique. Cash, cash equivalents and restricted cash. These financial assets bear interest at market rates and have maturities of less than 90 days. The carrying values approximate fair value due to the short-term nature of these financial instruments. This is considered a Level 1 valuation technique. Receivables, due from Ashford Trust OP, net, due from Ashford Prime OP, accounts payable and accrued expenses, due to affiliates and other liabilities . The carrying values of these financial instruments approximate their fair values due to the short-term nature of these financial instruments. This is considered a Level 1 valuation technique.</t>
  </si>
  <si>
    <t>Commitments and Contingencies</t>
  </si>
  <si>
    <t>Commitments and Contingencies Disclosure [Abstract]</t>
  </si>
  <si>
    <t>Commitments and Contingencies Litigation —On December 11, 2015, a purported stockholder class action and derivative complaint challenging the Remington acquisition, described in note 11, was filed in the Court of Chancery of the State of Delaware and styled Campbell v. Bennett et al., Case No. 11796. The complaint names as defendants each of the members of the Company's board of directors, Archie Bennett, Jr., Mark A. Sharkey, MJB Investments GP, LLC and Remington Holdings GP, as well as the Company as a nominal defendant. The complaint alleges that the members of the Company’s board of directors breached their fiduciary duties to the Company’s stockholders in connection with the Transactions and that Monty Bennett, Archie Bennett, Jr., Mark A. Sharkey, MJB Investments GP, LLC and Remington Holdings GP aided and abetted the purported breaches of fiduciary duty. In support of these claims, the complaint alleges, among other things, that the Company’s board of directors engaged in an unfair process with Remington Lodging and the Bennetts and as a result the Company overpaid for the 80% limited partnership and 100% general partnership interests in Remington Lodging. The complaint also alleges that the proxy statement filed with the SEC contains certain materially false and/or misleading statements. The action seeks injunctive relief, including enjoining the special meeting of stockholders and any vote on the contribution or the stock issuances or rescinding the Transactions if they are consummated, or in the alternative an award of damages, as well as unspecified attorneys' and other fees and costs, in addition to any other relief the court may deem proper. Since the filing of the complaint, the special meeting of stockholders and related vote occurred with the stockholders approving the acquisition. On March 14, 2016, Sessa Capital (Master), L.P. (“Sessa”) filed third party claims against the Company and Ashford LLC in connection with a suit filed by Ashford Prime against Sessa, related parties, and Sessa’s proposed Ashford Prime director nominees John E. Petry, Philip B. Livingston, Lawrence A. Cunningham, Daniel B. Silvers and Chris D. Wheeler. The case is captioned Ashford Hospitality Prime, Inc. v. Sessa Capital (Master), L.P., et al., No. 16-cv-00527 and is pending in the United States District Court for the Northern District of Texas, Dallas Division. Sessa generally alleges that the Company and Ashford LLC aided and abetted the Ashford Prime directors’ breaches of fiduciary duty in in connection with the June 2015 amendments to the Ashford Prime’s advisory agreement with Ashford LLC. Among other relief, Sessa seeks an injunction preventing the Company from attempting to solicit proxies on behalf of Ashford Prime until Ashford Prime’s directors approve Sessa’s proposed director nominees under the terms of the advisory agreement. The outcome of the litigation is pending but the Company intends to vigorously defend the claims filed by Sessa. On March 22, 2016, the Company and Ashford LLC filed a lawsuit in Texas state district court in Dallas against Sessa, related entities, and John E. Petry, Philip B. Livingston, Lawrence A. Cunningham, Daniel B. Silvers and Chris D. Wheeler. The case is captioned Ashford Inc., et al v. Sessa Capital (Master), L.P., et al., Cause No. 16-DC-03340. The Company generally alleges that the defendants have engaged in wrongful acts, including engaging in an unlawful proxy contest for control of the Ashford Prime board, and are tortiously interfering with the Company and Ashford LLC’s advisory agreement with Ashford Prime. Among other relief, the Company seeks actual and exemplary damages, as well as an injunction prohibiting defendants from further interference with the advisory agreement or the Company’s managerial and operational control of Ashford Prime and its assets. The outcome of the litigation is pending. The outcome of this matter cannot be predicted with any certainty. A preliminary injunction could delay or jeopardize the consummation of the Transactions, and an adverse judgment granting permanent injunctive relief could indefinitely prohibit consummation of the Transactions. The defendants have not yet responded to the complaint but intend to defend the claims raised in this lawsuit. The Company is engaged in other various legal proceedings which have arisen but have not been fully adjudicated. The likelihood of loss for these legal proceedings, based on definitions within contingency accounting literature, ranges from remote to reasonably possible and to probable. Based on estimates of the range of potential losses associated with these matters, management does not believe the ultimate resolution of these proceedings, either individually or in the aggregate, will have a material adverse effect upon the financial position or results of operations of the Company. However, the final results of legal proceedings cannot be predicted with certainty and if the Company failed to prevail in one or more of these legal matters, and the associated realized losses were to exceed the Company’s current estimates of the range of potential losses, the Company’s financial position or results of operations could be materially adversely affected in future periods. Securities Sold Short —The AQUA Fund is subject to certain inherent risks arising from selling securities short. The ultimate cost to the AQUA Fund to acquire these securities may exceed the liability reflected in these condensed consolidated financial statements.</t>
  </si>
  <si>
    <t>Related Party Transactions</t>
  </si>
  <si>
    <t>Related Party Transactions [Abstract]</t>
  </si>
  <si>
    <t>Related Party Transactions We are a party to an amended and restated advisory agreement with Ashford Trust OP. The quarterly base fee is a percentage of Ashford Trust’s total market capitalization and is based on a declining sliding scale, subject to a minimum quarterly base fee, as payment for managing its day-to-day operations in accordance with its investment guidelines. Total market capitalization includes the aggregate principal amount of its consolidated indebtedness (including its proportionate share of debt of any entity that is not consolidated but excluding its joint venture partners’ proportionate share of consolidated debt). The range of base fees on the scale are between 0.70% and 0.50% per annum for total market capitalization that ranges from less than $6.0 billion to greater than $10.0 billion . At March 31, 2016 , the quarterly base fee was 0.70% per annum. Reimbursement for overhead and internal audit, insurance claims advisory and asset management services, including compensation, benefits and travel expense reimbursements, are billed quarterly to Ashford Trust based on a pro rata allocation as determined by the ratio of Ashford Trust’s net investment in hotel properties in relation to the total net investment in hotel properties for both Ashford Trust and Ashford Prime. We also record advisory revenue for equity grants of Ashford Trust common stock and LTIP units awarded to our officers and employees in connection with providing advisory services equal to the fair value of the award in proportion to the requisite service period satisfied during the period, as well an offsetting expense in an equal amount included in “salaries and benefits.” We are also entitled to an incentive fee that is earned annually in each year that Ashford Trust’s total stockholder return exceeds the total stockholder return for Ashford Trust’s peer group, as defined in the advisory agreement. The following table summarizes the advisory services revenue from Ashford Trust OP (in thousands): Three Months Ended March 31, 2016 2015 Advisory services revenue Base advisory fee $ 8,540 $ 8,012 Reimbursable expenses (1) 1,498 1,500 Equity-based compensation (2) 900 171 Incentive fee — — Total advisory services revenue $ 10,938 $ 9,683 Other revenue Non-advisory expense reimbursements $ — $ 195 Total revenue $ 10,938 $ 9,878 ________ (1) Reimbursable expenses include overhead, internal audit, insurance claims advisory and asset management services. (2) Equity-based compensation revenue is associated with equity grants of Ashford Trust’s common stock and LTIP units awarded to officers and employees of Ashford Inc. At March 31, 2016 and December 31, 2015 , we had a net receivable of $7.1 million and $5.9 million , respectively, from Ashford Trust OP associated with the advisory services fee discussed above. We are also a party to an amended and restated advisory agreement with Ashford Prime OP. The quarterly base fee is a percentage of Ashford Prime’s total market capitalization and is based on a declining sliding scale, subject to a minimum quarterly base fee, as payment for managing its day-to-day operations in accordance with its investment guidelines. Total market capitalization includes the aggregate principal amount of its consolidated indebtedness (including its proportionate share of debt of any entity that is not consolidated but excluding its joint venture partners’ proportionate share of consolidated debt). The range of base fees on the scale are between 0.70% to 0.50% per annum for total market capitalization that ranges from less than $6.0 billion to greater than $10.0 billion . At March 31, 2016 , the quarterly base fee was 0.70% per annum. Reimbursement for overhead and internal audit, insurance claims advisory and asset management services, including compensation, benefits and travel expense reimbursements, are billed quarterly to Ashford Prime based on a pro rata allocation as determined by the ratio of Ashford Prime’s net investment in hotel properties in relation to the total net investment in hotel properties for both Ashford Trust and Ashford Prime. We also record advisory revenue for equity grants of Ashford Prime common stock and LTIP units awarded to our officers and employees in connection with providing advisory services equal to the fair value of the award in proportion to the requisite service period satisfied during the period, as well an offsetting expense in an equal amount included in “salaries and benefits.” We are also entitled to an incentive fee that is earned annually in each year that Ashford Prime’s total stockholder return exceeds the total stockholder return for Ashford Prime’s peer group, as defined in the advisory agreement. The following table summarizes the advisory services revenue from Ashford Prime OP (in thousands): Three Months Ended March 31, 2016 2015 Advisory services revenue Base advisory fee $ 2,025 $ 2,204 Reimbursable expenses (1) 656 567 Equity-based compensation (2) (613 ) 469 Incentive fee (3) 319 — Total advisory services revenue $ 2,387 $ 3,240 Other revenue Lease revenue $ 84 $ — Total revenue $ 2,471 $ 3,240 ________ (1) Reimbursable expenses include overhead, internal audit, insurance claims advisory and asset management services. (2) Equity-based compensation revenue is associated with equity grants of Ashford Prime’s common stock and LTIP units awarded to officers and employees of Ashford Inc. (3) Incentive fee includes the pro-rata portion of the second installment of the 2015 incentive fee for which the payment is contingent upon the FCCR Condition (as defined in the Ashford Prime OP advisory agreement). At March 31, 2016 and December 31, 2015 , we had receivables of $3.1 million and $3.8 million , respectively, from Ashford Prime OP associated with the advisory service fee discussed above. Ashford Trust and Ashford Prime have management agreements with Remington Holdings L.P. and its subsidiaries (“Remington Lodging”), which is beneficially owned by our Chairman and Chief Executive Officer and Ashford Trust’s Chairman Emeritus. Transactions related to these agreements are included in the accompanying condensed consolidated financial statements. Under the agreements, we pay Remington Lodging general and administrative expense reimbursements, approved by the independent directors of Ashford Trust and Ashford Prime, including rent, payroll, office supplies, travel and accounting. These charges are allocated based on various methodologies, including headcount and actual amounts incurred which are then rebilled to Ashford Trust and Ashford Prime. For the three months ended March 31, 2016 and March 31, 2015 , these reimbursements totaled $1.9 million and $1.0 million , respectively, and are included in “general and administrative” expenses on the condensed consolidated statements of operations and comprehensive loss. The amounts due under these arrangements as of March 31, 2016 and December 31, 2015 , are included in “due to affiliates” on our condensed consolidated balance sheets. Certain limited partners of the AQUA Fund, including our chief executive officer, Ashford Trust, Ashford Prime and certain directors of Ashford Trust and Ashford Prime are affiliated with the General Partner. The aggregate value of the affiliated limited partners’ share of partners’ capital in the AQUA Fund at March 31, 2016 and December 31, 2015 , was approximately $100.3 million and $106.1 million , respectively. Certain employees of Remington Lodging who perform work on behalf of Ashford Trust were granted shares of restricted stock under the Ashford Trust Stock Plan prior to our spin-off. These share grants were accounted for under the applicable accounting guidance related to share-based payments granted to non-employees and are recorded in “general and administrative” expense. Expense of $3,000 and $3,000 was recognized in the condensed consolidated statements of operations and comprehensive loss for the three months ended March 31, 2016 and March 31, 2015 , respectively. On June 11, 2015, we announced that we are providing a total of $6.0 million in key money consideration to our managed REITs for two acquisitions. In connection with our engagement to provide hotel advisory services to Ashford Trust, w e are providing $4.0 million of key money consideration to purchase furniture, fixtures and equipment related to Ashford Trust’s $62.5 million acquisition of the 226 -room Le Pavillon Hotel in New Orleans, Louisiana, which closed in June 2015. The $4.0 million obligation is included in non-current “other assets” and “Due from Ashford Trust, net” on our condensed consolidated balance sheet as of March 31, 2016 . Separately, in connection with our engagement to provide hotel advisory services to Ashford Prime, w e have also provided $2.0 million of key money consideration comprised of $206,000 in cash and the issuance of 19,897 shares of our common stock to purchase furniture, fixtures and equipment related to Ashford Prime’s $85.0 million acquisition of the 62 -room Bardessono Hotel and Spa in Yountville, California, which closed in July 2015. The initial value assigned to the common stock was based on the previous 10 -day closing prices as of July 1, 2015, which was approximately $1.8 million . The key money consideration was paid on September 14, 2015. In return for the key money consideration, Ashford Prime transferred furniture, fixtures and equipment to Ashford Inc., which was subsequently leased back at no cost for a term of five years. The fair value of the key money consideration transferred on September 14, 2015, was approximately $1.6 million , which decreased in value from July 1, 2015 solely due to the change in the price of Ashford Inc. common stock. The hotel advisory services and the lease are considered a multiple element arrangement, in accordance with the applicable accounting guidance. As such, a portion of the base advisory fee should be allocated to lease revenue equal to the estimated fair value of the lease payments that would have been made. As a result, $84,000 of advisory revenue was allocated to lease revenue for the three months ended March 31, 2016 . Lease revenue is included in “other” revenue in the condensed consolidated statements of operations and comprehensive loss. On September 17, 2015, we entered into an Acquisition Agreement (the “Remington Acquisition Agreement”) to acquire 80% of Remington Lodging for total consideration of $331.7 million , with an estimated fair value of $330.7 million . Under the agreement, Ashford Inc.’s existing business along with 80% of Remington Lodging will be contributed to a new subsidiary of Ashford Inc., Ashford Advisors, Inc. (“Ashford Advisors”).The total consideration will be in the form of 916,500 shares of Ashford Advisors, Inc. Class B non-voting common stock, representing a 29.4% initial ownership in Ashford Advisors, Inc., with an estimated fair value of approximately $91.7 million ; (ii) 9,200,000 shares of Ashford Advisors, Inc. 6.625% non-voting convertible preferred stock with an estimated fair value of approximately $230.0 million ; and (iii) $10.0 million zero coupon note payable issued by Remington Hospitality Management, Inc., a wholly owned subsidiary of Ashford Advisors, with an estimated fair value of approximately $9.0 million . The Ashford Advisors preferred and common stock and the 20% interest retained by the principals of Remington Lodging will be subject to certain put, call and/or conversion rights which could result in the previous owners of Remington Lodging receiving subsidiary voting shares and/or preferred or common shares of Ashford Inc. On April 12, 2016, Ashford Inc.’s stockholders approved the acquisition. This transaction is subject to customary closing conditions, including certain tax related conditions. The incremental EBITDA that Ashford receives from Remington Lodging for managing properties for Ashford Trust and Ashford Prime will not be included in the calculation of any termination fees due under the advisory agreements. The Board of Ashford has entered into side letter agreements with the boards of Ashford Trust and Ashford Prime that address the exclusion of this income from the termination fee calculation. All of the equity received by the Remington Sellers in this transaction will be non-voting equity and we will be subject to an investor rights agreement that will limit the voting control for the Remington Sellers combined equity to no more than 25% for four years , and will provide the Remington Sellers with the right to nominate a director to the boards of each of Ashford Inc. and Remington Hospitality Management, Inc. Ashford Inc. will have contractual rights to acquire the remaining interest in Remington, including a right of first refusal for the life of Ashford Inc.’s ownership as well as there being a formula to call that remaining ownership after ten years and a right to call the preferred after five years . The Remington Acquisition Agreement contains termination rights for both the Company and Remington Lodging, including the right of either party to terminate the Remington Acquisition Agreement if the Transactions are not consummated before June 30, 2016. If the Remington Acquisition Agreement is terminated by the Company as provided in the Remington Acquisition Agreement, the Company is required to pay the Remington Sellers a termination fee of $6.7 million plus the costs and expenses incurred by them.</t>
  </si>
  <si>
    <t>Equity and Equity-Based Compensation</t>
  </si>
  <si>
    <t>Equity [Abstract]</t>
  </si>
  <si>
    <t>Equity and Equity-Based Compensation Equity-Based Compensation —Equity-based compensation expense of $2.9 million and $5.2 million was recognized for the three months ended March 31, 2016 and March 31, 2015 , respectively, and included $961,000 and $951,000 , respectively, of expense attributable to our stock options. As of March 31, 2016 , the Company had approximately $13.7 million of total unrecognized compensation expense related to stock options that will be recognized over a weighted average period of 2.4 years . Additionally, as a result of our spin-off, we assumed all of the unrecognized equity-based compensation associated with prior Ashford Trust equity grants. As a result, we will continue to recognize equity-based compensation expense related to these grants. For the three months ended March 31, 2016 and March 31, 2015 , we recognized equity-based compensation expense of $2.0 million and $4.3 million , respectively, related to these grants. As of March 31, 2016 , the outstanding restricted stock/units related to the assumed Ashford Trust equity grants had vesting schedules between April 2016 and April 2017. As of March 31, 2016 , the unrecognized cost of these unvested shares of restricted stock/units was $4.2 million which will be amortized over a period of 1.1 years . As described in note 7, equity-based compensation associated with employees of an affiliate, included in “general and administrative” expense, of $3,000 and $3,000 was recorded for the three months ended March 31, 2016 and March 31, 2015 , respectively. Preferred Stock —In accordance with Ashford Inc.’s charter, we are authorized to issue 50 million shares of preferred stock which currently includes up to 2.0 million shares of series A cumulative preferred stock. The holders of series A cumulative preferred stock are entitled to receive dividends in preference to holders of shares of any class or series of stock ranking junior to it, equal to 1,000 multiplied by the aggregate per share amount of all dividends of common stock. Each share of series A cumulative preferred stock shall entitle the holder to 1,000 votes on all matters submitted to a vote of the stockholders of Ashford Inc. No shares of series A cumulative preferred stock are currently outstanding. Shareholder Rights Plan —On November 16, 2014, our board of directors adopted a shareholder rights plan (the “2014 Rights Plan”). The 2014 Rights Plan is intended to improve the bargaining position of our board of directors in the event of an unsolicited offer to acquire our outstanding shares of common stock. Pursuant to the 2014 Rights Plan, our board of directors declared a dividend of one preferred share purchase right (a “Right”) payable on November 27, 2014, for each outstanding share of common stock, par value $0.01 per share (the “Common Shares”), outstanding on November 27, 2014 (the “Record Date”) to the stockholders of record on that date. Each Right initially entitles the registered holder to purchase from the Company one one-thousandth of a share of Series A Preferred Stock, par value $0.01 per share (the “Preferred Shares”), of the Company, at a price of $275 per one one-thousandth of a Preferred Share represented by a Right (the “Purchase Price”), subject to adjustment. The Rights become exercisable upon certain conditions, as defined in the rights agreement. At any time prior to the time any person or group becomes an Acquiring Person, as defined in the rights agreement, the board of directors of the Company may redeem the Rights in whole, but not in part, at a price of $0.001 per Right. The value of the rights is de minimis. The rights are set to expire on February 25, 2018. Noncontrolling Interests in Consolidated Entities —Noncontrolling interests in consolidated entities represented noncontrolling ownership interests of 40% in Performance Holdco, 100% in the AQUA Fund and 12.23% in another entity at March 31, 2016 . Noncontrolling interests in consolidated entities represented noncontrolling ownership interests of 40% in AIM, 100% in the AQUA Fund and 100% in the entity in which we held a variable interest in the form of a note receivable at December 31, 2015 . At March 31, 2016 and December 31, 2015 noncontrolling interests in consolidated entities had a total carrying value of $101.1 million and $104.5 million , respectively. Loss from consolidated entities attributable to these noncontrolling interests was $6.5 million and $961,000 for the three months ended March 31, 2016 and March 31, 2015 , respectively. With respect to the 100% noncontrolling interests in the AQUA Fund, limited partners have redemption rights which contain certain restrictions with respect to rights of withdrawal from the AQUA Fund as specified in the limited partnership agreement.</t>
  </si>
  <si>
    <t>Deferred Compensation Plan</t>
  </si>
  <si>
    <t>Compensation Related Costs [Abstract]</t>
  </si>
  <si>
    <t>Deferred Compensation Plan We administer a nonqualified DCP for certain executive officers. The plan allows participants to defer up to 100% of their base salary and bonus and select an investment fund for measurement of the deferred compensation obligation. The DCP provides for various investment options, including Ashford Inc. common stock, for measurement that can be changed by the participant at any time. The DCP obligation is recorded as a liability in accordance with the applicable authoritative accounting guidance. Distributions under the DCP are made in cash, unless the participant has elected Ashford Inc. common stock as the investment option, in which case any such distributions would be made in Ashford Inc. common stock. Additionally, the DCP obligation is carried at fair value with changes in fair value reflected in “salaries and benefits” in our condensed consolidated statements of operations and comprehensive loss. For the three months ended March 31, 2016 and March 31, 2015 , we recorded an unrealized gain of $1.6 million and unrealized loss of $5.3 million , respectively. During the three months ended March 31, 2016 and March 31, 2015 , no distributions of shares were made to participants.</t>
  </si>
  <si>
    <t>Redeemable Noncontrolling Interests</t>
  </si>
  <si>
    <t>Noncontrolling Interest [Abstract]</t>
  </si>
  <si>
    <t>Redeemable Noncontrolling Interests Redeemable Noncontrolling Interests in Ashford LLC —Redeemable noncontrolling interests in Ashford LLC represents certain members’ proportionate share of equity and their allocable share of equity in earnings/loss of Ashford LLC, which is an allocation of net income/loss attributable to the members based on the weighted average ownership percentage of these members’ interest. Beginning one year after issuance, each common unit of membership interest may be redeemed by the holder, for either cash or, at our sole discretion, one share of our common stock. Redeemable noncontrolling interests in Ashford LLC as of March 31, 2016 and December 31, 2015 , were $206,000 and $240,000 , respectively, which represented ownership of approximately 0.2% as of each period. The carrying value of redeemable noncontrolling interests as of March 31, 2016 and December 31, 2015 , included adjustments of $155,000 and $188,000 , respectively, to reflect the excess of redemption value over the accumulated historical cost. For the three months ended March 31, 2016 and March 31, 2015 , net losses of $3,000 and $18,000 , respectively, were allocated to these redeemable noncontrolling interests. Redeemable Noncontrolling Interest in Subsidiary Common Stock —Redeemable noncontrolling interest in subsidiary common stock represents the 49.28% ownership interest in a consolidated VIE retained by the party that previously held a 100% interest and previously included in noncontrolling interests in consolidated entities. On March 8, 2016, the 100% noncontrolling interest in the entity was reduced to 49.28% upon a $2.0 million investment by Ashford Trust, which represents a 12.23% ownership interest and resulted in the conversion of our note receivable into our 38.49% ownership interest. The carrying value of redeemable noncontrolling interest in subsidiary common stock as of March 31, 2016 was $913,000 . The carrying value of the redeemable noncontrolling interest included an adjustment of $32,000 to reflect the excess of redemption value over the accumulated historical cost. The redeemable noncontrolling interest in subsidiary common stock is included in the “mezzanine” section of our condensed consolidated balance sheet as it is redeemable outside of the Company’s control. For the period from March 8, 2016 through March 31, 2016, net loss of $115,000 was allocated to the redeemable noncontrolling interest in subsidiary common stock.</t>
  </si>
  <si>
    <t>Income (Loss) Per Share</t>
  </si>
  <si>
    <t>Earnings Per Share [Abstract]</t>
  </si>
  <si>
    <t>Loss Per Share The following table reconciles the amounts used in calculating basic and diluted loss per share (in thousands, except per share amounts): Three Months Ended March 31, 2016 2015 Net loss attributable to common stockholders – basic and diluted: Net loss attributable to the Company $ (1,732 ) $ (7,834 ) Distributed and undistributed net loss - basic $ (1,732 ) $ (7,834 ) Effect of deferred compensation plan (1,612 ) — Distributed and undistributed net loss - diluted $ (3,344 ) $ (7,834 ) Weighted average common shares outstanding: Weighted average common shares outstanding – basic 2,008 1,982 Effect of deferred compensation plan shares 210 — Weighted average common shares outstanding – diluted 2,218 1,982 Loss per share – basic: Net loss allocated to common stockholders per share $ (0.86 ) $ (3.95 ) Loss per share – diluted: Net loss allocated to common stockholders per share $ (1.51 ) $ (3.95 ) Due to their anti-dilutive effect, the computation of diluted loss per share does not reflect the adjustments for the following items (in thousands): Three Months Ended March 31, 2016 2015 Net loss allocated to common stockholders is not adjusted for: Net loss attributable to redeemable noncontrolling interests in Ashford LLC $ (3 ) $ (18 ) Net loss attributable to redeemable noncontrolling interests in subsidiary common stock (115 ) — Total $ (118 ) $ (18 ) Weighted average diluted shares are not adjusted for: Effect of unvested restricted shares 1 3 Effect of assumed exercise of stock options — 3 Effect of assumed conversion of Ashford LLC units 5 5 Effect of contingently issuable shares 41 — Total 47 11</t>
  </si>
  <si>
    <t>Segment Reporting</t>
  </si>
  <si>
    <t>Segment Reporting [Abstract]</t>
  </si>
  <si>
    <t>Segment Reporting We operate in one business segment: asset and investment management, which includes managing the day-to-day operations of Ashford Prime and its subsidiaries, Ashford Trust and its subsidiaries and the AQUA Fund in conformity with each entity’s investment guidelines.</t>
  </si>
  <si>
    <t>Subsequent Events</t>
  </si>
  <si>
    <t>Subsequent Events [Abstract]</t>
  </si>
  <si>
    <t>Subsequent Events On April 6, 2016, Ashford Prime requested a redemption of its approximate $45.7 million holding in the AQUA Fund. On April 12, 2016, Ashford Inc.’s stockholders approved the Remington Acquisition Agreement at a special meeting of stockholders. This transaction is subject to customary closing conditions, including certain tax related conditions. See note 7.</t>
  </si>
  <si>
    <t>Significant Accounting Policies (Policies)</t>
  </si>
  <si>
    <t>Basis of Presentation and Principles of Consolidation and Combination</t>
  </si>
  <si>
    <t>Basis of Presentation and Principles of Consolidation —The accompanying historical unaudited condensed consolidated financial statements have been prepared in accordance with generally accepted accounting principles (“GAAP”) for interim financial information and with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Ashford Inc., its majority-owned subsidiaries and entities which it controls. All significant inter-company accounts and transactions between consolidated entities have been eliminated in these historical condensed consolidated financial statements. The AQUA Funds are investment companies and follow the accounting and reporting guidance in Financial Accounting Standards Boards (“FASB”) Accounting Standards Codification (“ASC”) Topic 946. We have condensed or omitted certain information and footnote disclosures normally included in financial statements presented in accordance with GAAP in the accompanying unaudited consolidated financial statements. We believe the disclosures made herein are adequate to prevent the information presented from being misleading. However, the condensed consolidated financial statements and related notes should be read in conjunction with the financial statements and notes thereto included in our 2015 Annual Report to Stockholders on Form 10-K filed with the SEC on March 15, 2016 . A variable interest entity (“VIE”) must be consolidated by a reporting entity if the reporting entity is the primary beneficiary because it has (i) the power to direct the VIE’s activities that most significantly impact the VIE’s economic performance, (ii) an implicit financial responsibility to ensure that a VIE operates as designed, and (iii) the obligation to absorb losses of the VIE or the right to receive benefits from the VIE. The AQUA Fund is considered to be a VIE, as defined by authoritative accounting guidance. All major decisions related to the AQUA Fund that most significantly impact its economic performance, including but not limited to admittance of limited partners and purchasing, selling (including short sales), investing and trading in investments and engaging in financial transactions, including borrowing, financing, pledging, hedging and other derivative transactions are subject to the approval of our wholly-owned subsidiary, AIM GP. As such, we consolidate the AQUA Fund. As of March 31, 2016 and December 31, 2015 , the AQUA Fund held approximately $101.4 million and $108.1 million , respectively, of total assets consisting primarily of investments in securities, cash and cash equivalents and receivables that can only be used to settle the obligations of the AQUA Fund. Additionally, as of March 31, 2016 and December 31, 2015 , the AQUA Fund has liabilities of $462,000 and $1.1 million , respectively, consisting primarily of liabilities associated with investments in securities for which creditors do not have recourse to Ashford Inc. As of March 31, 2016 , we hold a variable interest in a consolidated VIE in which the noncontrolling interest holders have a 61.51% interest. As we meet the conditions discussed above, we are considered the primary beneficiary of the entity and therefore we consolidate it. As of March 31, 2016 this entity held approximately $1.9 million of total assets that primarily consisted of cash and cash equivalents and other assets that can only be used to settle the obligations of that entity. Additionally, as of March 31, 2016 , that entity had accounts payable and accrued expenses of $112,000 for which creditors do not have recourse to Ashford Inc. As of December 31, 2015 , the variable interest was held in one of the consolidated entities in which the noncontrolling interest holder had a 100% interest, and it was held in the form of a note receivable with an outstanding balance of $3.0 million that eliminated in consolidation. As of December 31, 2015 , this entity held approximately $653,000 of total assets that primarily consisted of cash and cash equivalents and other assets that could only be used to settle the obligations of that entity. Additionally, as of December 31, 2015 , that entity had accounts payable and accrued expenses of $177,000 for which creditors did not have recourse to Ashford Inc.</t>
  </si>
  <si>
    <t>Use of Estimates</t>
  </si>
  <si>
    <t>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t>
  </si>
  <si>
    <t>Noncontrolling Interests</t>
  </si>
  <si>
    <t>Noncontrolling Interests —The redeemable noncontrolling interests in Ashford LLC represent the members’ proportionate share of equity in earnings/losses of Ashford LLC, which is an allocation of net income/loss attributable to the common unit holders based on the weighted average ownership percentage of these members’ common unit holdings throughout the period. The redeemable noncontrolling interests in Ashford LLC is classified in the mezzanine section of the condensed consolidated balance sheets as these redeemable operating units do not meet the requirements for equity classification prescribed by the authoritative accounting guidance because these redeemable operating units may be redeemed by the holder. The carrying value of the noncontrolling interests in Ashford LLC is based on the greater of the accumulated historical cost or the redemption value. The redeemable noncontrolling interests in subsidiary common stock represents the 49.28% ownership interest in a consolidated VIE retained by the party that previously held a 100% interest and was previously included in noncontrolling interests in consolidated entities. The redeemable noncontrolling interest in subsidiary common stock is included in the “mezzanine” section of our condensed consolidated balance sheet as it is redeemable outside of the Company’s control. The carrying value of the noncontrolling interests in subsidiary common stock is based on the accumulated historical cost adjusted to reflect the excess of redemption value over the accumulated historical cost. At March 31, 2016 , the noncontrolling interests in consolidated entities represents noncontrolling ownership interests of 40% in Performance Holdco, 100% in the AQUA Fund and 12.23% in the consolidated variable interest previously held in the form of a note receivable. At December 31, 2015 , the noncontrolling interests in consolidated entities represents noncontrolling ownership interests of 40% in AIM, 100% in the AQUA Fund and 100% in the entity in which we held a variable interest in the form of a note receivable.</t>
  </si>
  <si>
    <t>Revenue Recognition</t>
  </si>
  <si>
    <t>Revenue Recognition —Revenues primarily consist of advisory and investment management fees and expense reimbursements that are recognized when services have been rendered. Advisory fees consist of base management fees and incentive fees. The quarterly base fee ranges from 0.70% to 0.50% per annum of the total market capitalization ranges from less than $6.0 billion to greater than $10.0 billion of Ashford Prime and Ashford Trust, as defined in the amended advisory agreements, subject to certain minimums. Reimbursements for overhead, travel expenses, risk management and internal audit services are recognized when services have been rendered. We also record advisory revenue for equity grants of Ashford Prime and Ashford Trust common stock and Long-Term Incentive Plan (“LTIP”) units awarded to our officers and employees in connection with providing advisory services equal to the fair value of the award in proportion to the requisite service period satisfied during the period, as well an offsetting expense in an equal amount included in “salaries and benefits.” The incentive fee is earned annually in each year that Ashford Prime’s and/or Ashford Trust’s total stockholder return exceeds the total stockholder return for each company’s respective peer group, subject to the FCCR Condition, as defined in the advisory agreements. Incentive fees are paid over a three-year period and each payment is subject to the FCCR Condition. Accordingly, incentive fee revenue is recognized only when the amount earned is fixed and determinable and the FCCR Condition has been met.</t>
  </si>
  <si>
    <t>Equity-Based Compensation</t>
  </si>
  <si>
    <t xml:space="preserve">Equity-Based Compensation —Equity-based compensation included in “salaries and benefits” is accounted for at fair value based on the market price of the shares/options on the date of grant in accordance with applicable authoritative accounting guidance. The fair value is charged to compensation expense on a straight-line basis over the vesting period of the shares/options. Grants of restricted stock to independent directors are recorded at fair value based on the market price of our shares at grant date and this amount is fully expensed in “general and administrative” expense as the grants of stock are fully vested on the date of grant. Our officers and employees can be granted common stock and LTIP units from Ashford Trust and Ashford Prime in connection with providing advisory services that result in expense, included in “salaries and benefits,” equal to the fair value of the award in proportion to the requisite service period satisfied during the period, as well as offsetting revenue in an equal amount included in “advisory services” revenue. </t>
  </si>
  <si>
    <t>Other Comprehensive Loss</t>
  </si>
  <si>
    <t>Other Comprehensive Loss —As there are no transactions requiring presentation in other comprehensive loss, but not in net loss, the Company’s net loss equates to other comprehensive loss.</t>
  </si>
  <si>
    <t>Investments in Unconsolidated Entities</t>
  </si>
  <si>
    <t>Investments in Unconsolidated Entities —As of December 31, 2015, we held a first loss limited liability company interest (the "Interest") in an unconsolidated limited liability company (the "Fund"). The Fund was a private investment fund which generally invested its assets in one or more securities trading accounts that were managed by external investment advisers, including our subsidiary, Ashford Investment Management, LLC. Our initial investment in the Fund was made in May 2015 in the amount of $5 million , which represented an approximate 2% ownership interest in the Fund. In accordance with the Fund's limited liability company agreement, a manager not affiliated with us possessed and exercised the full, complete and exclusive right, power and authority to manage and conduct the business and affairs of the Fund, subject only to certain withdrawal and voting rights we had and the requirements of applicable law. Due to our limited rights, we did not exercise significant influence over the Fund and therefore did not account for the Interest under the equity method of accounting. The Fund was in an investment company (as defined by GAAP) for which the Interests do not have a readily determinable value. Instead, the manager of the Fund calculated a net asset value (“NAV”) for the Interests monthly in accordance with applicable authoritative accounting guidance. Changes in the NAV were recorded in “unrealized gain/loss in investment in unconsolidated entity." We requested redemption of the Interest effective March 29, 2016. The redeemed amount of $1.4 million was held as a receivable as of March 31, 2016. The carrying value of the investment, which approximated fair value, at March 31, 2016 and December 31, 2015 was $0 and $2.8 million , respectively. We recognized an unrealized gain of $2.1 million and a realized loss of $3.6 million for the three months ended March 31, 2016 . There were no unfunded commitments related to the investment as of March 31, 2016 and December 31, 2015 . Requests for redemptions could be made on a quarterly basis with 30 days’ notice. Under certain circumstances involving extraordinary market conditions, the Fund may limit or suspend withdrawals and distributions, and/or defer payment of withdrawn amounts. There were no restrictions related to withdrawals or distributions at March 31, 2016 and December 31, 2015 . We also hold an investment in an unconsolidated entity, with a carrying value as of both March 31, 2016 and December 31, 2015 of $500,000 , which we account for under the cost method of accounting as we do not exercise significant influence over the entity. We review the investments in unconsolidated entities for impairment in each reporting period pursuant to the applicable authoritative accounting guidance. An investment is impaired when its estimated fair value is less than the carrying amount of our investment. Any impairment is recorded in equity in earnings/loss in unconsolidated entities. No such impairment was recorded during the three months ended March 31, 2016 or March 31, 2015 . Our investments in certain unconsolidated entities are considered to be variable interests in the underlying entities. Because we do not have the power and financial responsibility to direct the unconsolidated entities’ activities and operations, we are not considered to be the primary beneficiary of these entities on an ongoing basis and therefore such entities should not be consolidated. In evaluating VIEs, our analysis involves considerable management judgment and assumptions.</t>
  </si>
  <si>
    <t>Income Taxes</t>
  </si>
  <si>
    <t>Income Taxes —The Company is subject to federal and state corporate income taxes. In accordance with authoritative accounting guidance, we account for income taxes using the asset and liability method under which deferred tax assets and liabilities are recognized for future tax consequences attributable to differences between the financial statement carrying amounts of existing assets and liabilities and their respective tax bases. Valuation allowances are recorded to reduce deferred tax assets to the amount that will more likely than not be realized. The AQUA Fund does not record a provision for U.S. federal, state, or local income taxes as it is a partnership, and the AQUA Fund partners report their share of the AQUA Fund’s income or loss on their income tax returns. However, certain U.S. dividend income and interest income may be subject to a maximum 30% withholding tax for those limited partners that are foreign entities or foreign individuals. Our effective tax rates on loss before income taxes for the three months ended March 31, 2016 and March 31, 2015 were (8.1)% and (2.7)% , respectively. The rates reflect the effects of permanent differences, changes in the valuation allowance on our deferred tax assets, and losses attributable to noncontrolling interests in partnerships and LLC’s taxed as partnerships for which taxes are not the responsibility of the company. The portion of equity-based compensation expense related to LTIP units granted to Ashford Trust employees prior to the spin-off is not deductible for income tax purposes and is accounted for as a permanent difference. We evaluate the recoverability of our deferred tax assets quarterly to determine if valuation allowances are required or should be adjusted. We assess whether valuation allowances should be established against deferred tax assets based on consideration of all available evidence, both positive and negative, using a “more likely than not” standard. The analysis utilized in determining the valuation allowance involves considerable judgment and assumptions. At March 31, 2016, we recorded gross deferred tax assets of $8.7 million and a partial valuation allowance of $6.6 million , resulting in recognition of net deferred tax assets of $2.1 million . After consideration of all evidence, including the positive evidence of taxable income for the year ended December 31, 2015, and for the period after the spin-off from November 12, 2014, through December 31, 2014, we concluded that it is more likely than not that we will utilize a portion of our deferred tax assets due to the carryback potential of certain deferred tax assets. If our operating performance improves on a sustained basis, our conclusion regarding the need for a valuation allowance could change, resulting in the reversal of some or all of the valuation allowance in the future. The analysis utilized in determining the valuation allowance involves considerable judgment and assumptions. The “Income Taxes” Topic of the FASB ASC addresses the accounting for uncertainty in income taxes recognized in an enterprise’s financial statements. The guidance requires us to determine whether tax positions we have taken or expect to take in a tax return are more likely than not to be sustained upon examination by the appropriate taxing authority based on the technical merits of the positions. Tax positions that do not meet the more likely than not threshold would be recorded as additional tax expense in the current period. We analyze all open tax years, as defined by the statute of limitations for each jurisdiction, which includes the federal jurisdiction and various states. We classify interest and penalties related to underpayment of income taxes as income tax expense. We and our subsidiaries file income tax returns in the U.S. federal jurisdiction and various states and cities. Tax years 2013 through 2015 remain subject to potential examination by certain federal and state taxing authorities.</t>
  </si>
  <si>
    <t>Recently Adopted and Issued Accounting Standards</t>
  </si>
  <si>
    <t>Recently Adopted Accounting Standards —In February 2015, the FASB issued ASU 2015-02, Amendments to the Consolidation Analysis (“ASU 2015-02”). The ASU amends the consolidation guidance for VIEs and general partners’ investments in limited partnerships and modifies the evaluation of whether limited partnerships and similar legal entities are VIEs or voting interest entities. The ASU is effective for interim and annual reporting periods beginning after December 15, 2015, with early adoption permitted. We have adopted this standard effective January 1, 2016, and the adoption of this standard did not have an impact on our financial position, results of operations or cash flows. In September 2015, the FASB issued ASU 2015-16, Business Combinations (Topic 805) Simplifying the Accounting for Measurement-Period Adjustments (“ASU 2015-16”), as part of its simplification initiative to provide guidance on management’s responsibility to adjust provisional amounts recognized in a business combination and to provide related disclosure requirements. The amendments in this update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ASU 2015-16 applies to all entities that have reported provisional amounts for items in a business combination for which the accounting is incomplete by the end of the reporting period in which the combination occurs and during the measurement period have an adjustment to provisional amounts recognized. ASU 2015-16 is effective for fiscal years beginning after December 15, 2015, including interim periods within those fiscal years, with early adoption permitted. We have adopted this standard effective January 1, 2016, and the adoption of this standard did not have an impact on our financial position, results of operations or cash flows. Recently Issued Accounting Standards — In May 2014, the FASB issued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will replace most existing revenue recognition guidance in U.S. GAAP when it becomes effective. In August 2015, the FASB issued ASU 2015-14, Revenue From Contracts With Customers (Topic 606): Deferral of the Effective Date, which defers the effective date to fiscal periods beginning after December 15, 2017. In March 2016, the FASB issued ASU 2016-08, Principal Versus Agent Considerations (Reporting Revenue Gross Versus Net) , which clarifies the principal versus agent implementation guidance. Early adoption is permitted for fiscal periods beginning after December 15, 2016. The standard permits the use of either the retrospective or cumulative effect transition method. We are evaluating the effect that ASU 2014-09 will have on our consolidated financial statements and related disclosures. We have not yet selected a transition method. In August 2014, the FASB issued ASU 2014-15, Disclosure of Uncertainties about an Entity’s Ability to Continue as a Going Concern (“ASU 2014-15”), to provide guidance on management’s responsibility to perform interim and annual assessments of an entity’s ability to continue as a going concern and to provide related disclosure requirements. ASU 2014-15 applies to all entities and is effective for annual periods ending after December 15, 2016, and interim periods thereafter, with early adoption permitted. We do not expect the adoption of this standard will have an impact on our financial position, results of operations or cash flows. In January 2016, the FASB issued ASU 2016-01, Recognition and Measurement of Financial Assets and Financial Liabilities (“ASU 2016-01”), which requires an entity to: (i) measure equity investments at fair value through net income, with certain exceptions; (ii) present in OCI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ASU 2016-01 provides an election to subsequently measure certain nonmarketable equity investments at cost less any impairment and adjusted for certain observable price changes. It also requires a qualitative impairment assessment of such equity investments and amends certain fair value disclosure requirements. ASU 2016-01 is effective for fiscal years beginning after December 15, 2017, including interim periods within those fiscal years. Certain provisions of ASU 2016-01 are eligible for early adoption. We are evaluating the impact that ASU 2016-01 will have on our consolidated financial statements and related disclosures. In February 2016, the FASB issued ASU 2016-02, Leases (“ASU 2016-02”).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new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ASU 2016-02 is effective for fiscal years beginning after December 15, 2018, including interim periods within those fiscal years. Early adoption is permitted. A modified retrospective transition approach is required for lessees for capital and operating leases as well as for lessors for sales-type, direct financing, and operating leases existing at, or entered into after, the beginning of the earliest comparative period presented in the financial statements, with certain practical expedients available. We are evaluating the impact that ASU 2016-02 will have on our consolidated financial statements and related disclosures. In March 2016, the FASB issued ASU 2016-07, Simplifying the Transition to the Equity Method of Accounting (“ASU 2016-07”). The new standard requires an investor to apply the equity method of accounting only from the date it qualifies for that method, i.e., the date the investor obtains significant influence over the operating and financial policies of an investee. The ASU eliminates the previous requirement to retroactively adjust the investment and record a cumulative catch up for the periods that the investment had been held, but did not qualify for the equity method of accounting. ASU 2016-07 is effective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We are evaluating the impact that ASU 2016-07 will have on our consolidated financial statements and related disclosures. In March 2016, the FASB issued ASU 2016-09, Improvements to Employee Share-Based Payment Accounting (“ASU 2016-09”) as part of the FASB simplification initiative. The new standard requires all excess tax benefits and tax deficiencies (including tax benefits of dividends on share-based payment awards) to be recognized as income tax expense or benefit on the income statement. The tax effects of exercised or vested awards should be treated as discrete items in the reporting period in which they occur. An entity also should recognize excess tax benefits, and assess the need for a valuation allowance, regardless of whether the benefit reduces taxes payable in the current period. The ASU also requires excess tax benefits to be classified along with other income tax cash flows as an operating activity in the statement of cash flows. In addition, the ASU increases the tax withholding requirements threshold to qualify for equity classification. The ASU also clarifies that cash paid by an employer when directly withholding shares for tax withholding purposes should be classified as a financing activity. The ASU provides an optional accounting policy election to be applied on an entity-wide basis to either estimate the number of awards that are expected to vest or account for forfeitures when they occur. ASU 2016-09 is effective for annual periods beginning after December 15, 2016, and interim periods within those annual periods.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We are evaluating the impact that ASU 2016-09 will have on our consolidated financial statements and related disclosures.</t>
  </si>
  <si>
    <t>Fair Value Measurements (Tables)</t>
  </si>
  <si>
    <t>Schedule of Fair Value, Assets and Liabilities Measured on Recurring Basis [Table Text Block]</t>
  </si>
  <si>
    <t>The following tables present our assets and liabilities measured at fair value on a recurring basis aggregated by the level within which measurements fall in the fair value hierarchy (in thousands): Quoted Market Prices (Level 1) Significant Other Observable Inputs (Level 2) Total March 31, 2016 Assets Derivative assets: Equity put options $ 14 $ — $ 14 (1) Equity call options 5 — 5 (1) Options on futures contracts 378 — 378 (1) Non-derivative assets: Equity securities 1,829 — 1,829 (1) U.S. treasury securities — — — (1) Total 2,226 — 2,226 Liabilities Derivative liabilities: Short equity put options (40 ) (3 ) (43 ) (2) Short equity call options (61 ) (1 ) (62 ) (2) Non-derivative liabilities: Deferred compensation plan (9,593 ) — (9,593 ) Total (9,694 ) (4 ) (9,698 ) Net $ (7,468 ) $ (4 ) $ (7,472 ) Quoted Market Prices (Level 1) Significant Other Observable Inputs (Level 2) Total December 31, 2015 Assets Derivative assets: Equity put options $ 536 $ 654 $ 1,190 (1) Equity call options 1,492 6 1,498 (1) Options on futures contracts 225 — 225 (1) Non-derivative assets: Equity securities 44,414 — 44,414 (1) U.S. treasury securities 33,745 — 33,745 (1) Total 80,412 660 81,072 Liabilities Derivative liabilities: Short equity put options (447 ) — (447 ) (2) Short equity call options (507 ) (29 ) (536 ) (2) Non-derivative liabilities: Deferred compensation plan (11,205 ) — (11,205 ) Total (12,159 ) (29 ) (12,188 ) Net $ 68,253 $ 631 $ 68,884 __________________ (1) Reported as “investments in securities” in the condensed consolidated balance sheets. (2) Reported as “liabilities associated with investments in securities” in the condensed consolidated balance sheets.</t>
  </si>
  <si>
    <t>Effect of Fair Value Measured Liabilities on Statements of Operations and Comprehensive Loss</t>
  </si>
  <si>
    <t>The following table summarizes the effect of fair value measured assets and liabilities on the condensed consolidated statements of operations and comprehensive loss (in thousands): Gain (Loss) Recognized Three Months Ended March 31, 2016 2015 Assets Derivative assets: Equity put options $ (286 ) $ (21 ) Equity call options (235 ) 2 Options on futures contracts 59 — Non-derivative assets: Equity - American Depositary Receipt — (6 ) Equity securities (6,030 ) 40 U.S. treasury securities 677 10 Total (5,815 ) 25 Liabilities Derivative liabilities: Short equity put options (397 ) 10 Short equity call options 571 (2 ) Non-derivative liabilities: Equity securities (43 ) 12 Deferred compensation plan 1,612 (5,256 ) Total 1,743 (5,236 ) Net $ (4,072 ) $ (5,211 ) Total combined Unrealized gain on investment securities $ 1,129 $ 47 Realized loss on investment securities (6,813 ) (2 ) Deferred compensation plan 1,612 (1) (5,256 ) (1) Net $ (4,072 ) $ (5,211 ) ________ (1) Reported as a component of “salaries and benefits” in the condensed consolidated statements of operations and comprehensive loss.</t>
  </si>
  <si>
    <t>Summary of Fair Value of Financial Instruments (Tables)</t>
  </si>
  <si>
    <t>Schedule of Financial Assets and Liabilities Measured and Not Measured at Fair Value</t>
  </si>
  <si>
    <t>The carrying amounts and estimated fair values of financial instruments were as follows (in thousands): March 31, 2016 December 31, 2015 Carrying Value Estimated Fair Value Carrying Value Estimated Fair Value Financial assets measured at fair value: Investments in securities $ 2,226 $ 2,226 $ 81,072 $ 81,072 Financial liabilities measured at fair value: Liabilities associated with investments in securities $ 105 $ 105 $ 983 $ 983 Deferred compensation plan 9,593 9,593 11,205 11,205 Financial assets not measured at fair value: Cash and cash equivalents $ 122,438 $ 122,438 $ 50,272 $ 50,272 Restricted cash 12,050 12,050 5,684 5,684 Receivables 2,920 2,920 250 250 Due from Ashford Trust OP, net 7,080 7,080 5,856 5,856 Due from Ashford Prime OP 3,056 3,056 3,821 3,821 Financial liabilities not measured at fair value: Accounts payable and accrued expenses $ 6,887 $ 6,887 $ 10,832 $ 10,832 Due to affiliates 1,719 1,719 782 782 Other liabilities 12,050 12,050 5,684 5,684</t>
  </si>
  <si>
    <t>Related Party Transactions (Tables)</t>
  </si>
  <si>
    <t>Ashford Trust, Inc. [Member]</t>
  </si>
  <si>
    <t>Related Party Transaction [Line Items]</t>
  </si>
  <si>
    <t>Schedule of Related Party Transactions [Table Text Block]</t>
  </si>
  <si>
    <t>The following table summarizes the advisory services revenue from Ashford Trust OP (in thousands): Three Months Ended March 31, 2016 2015 Advisory services revenue Base advisory fee $ 8,540 $ 8,012 Reimbursable expenses (1) 1,498 1,500 Equity-based compensation (2) 900 171 Incentive fee — — Total advisory services revenue $ 10,938 $ 9,683 Other revenue Non-advisory expense reimbursements $ — $ 195 Total revenue $ 10,938 $ 9,878 ________ (1) Reimbursable expenses include overhead, internal audit, insurance claims advisory and asset management services. (2) Equity-based compensation revenue is associated with equity grants of Ashford Trust’s common stock and LTIP units awarded to officers and employees of Ashford Inc.</t>
  </si>
  <si>
    <t>Ashford Prime, Inc. [Member]</t>
  </si>
  <si>
    <t>The following table summarizes the advisory services revenue from Ashford Prime OP (in thousands): Three Months Ended March 31, 2016 2015 Advisory services revenue Base advisory fee $ 2,025 $ 2,204 Reimbursable expenses (1) 656 567 Equity-based compensation (2) (613 ) 469 Incentive fee (3) 319 — Total advisory services revenue $ 2,387 $ 3,240 Other revenue Lease revenue $ 84 $ — Total revenue $ 2,471 $ 3,240 ________ (1) Reimbursable expenses include overhead, internal audit, insurance claims advisory and asset management services. (2) Equity-based compensation revenue is associated with equity grants of Ashford Prime’s common stock and LTIP units awarded to officers and employees of Ashford Inc. (3) Incentive fee includes the pro-rata portion of the second installment of the 2015 incentive fee for which the payment is contingent upon the FCCR Condition (as defined in the Ashford Prime OP advisory agreement).</t>
  </si>
  <si>
    <t>Income (Loss) Per Share (Tables)</t>
  </si>
  <si>
    <t>Schedule of Earnings (Loss) Per Share</t>
  </si>
  <si>
    <t>The following table reconciles the amounts used in calculating basic and diluted loss per share (in thousands, except per share amounts): Three Months Ended March 31, 2016 2015 Net loss attributable to common stockholders – basic and diluted: Net loss attributable to the Company $ (1,732 ) $ (7,834 ) Distributed and undistributed net loss - basic $ (1,732 ) $ (7,834 ) Effect of deferred compensation plan (1,612 ) — Distributed and undistributed net loss - diluted $ (3,344 ) $ (7,834 ) Weighted average common shares outstanding: Weighted average common shares outstanding – basic 2,008 1,982 Effect of deferred compensation plan shares 210 — Weighted average common shares outstanding – diluted 2,218 1,982 Loss per share – basic: Net loss allocated to common stockholders per share $ (0.86 ) $ (3.95 ) Loss per share – diluted: Net loss allocated to common stockholders per share $ (1.51 ) $ (3.95 )</t>
  </si>
  <si>
    <t>Schedule of Antidilutive Securities Excluded from Computation of Earnings Per Share</t>
  </si>
  <si>
    <t xml:space="preserve">Due to their anti-dilutive effect, the computation of diluted loss per share does not reflect the adjustments for the following items (in thousands): Three Months Ended March 31, 2016 2015 Net loss allocated to common stockholders is not adjusted for: Net loss attributable to redeemable noncontrolling interests in Ashford LLC $ (3 ) $ (18 ) Net loss attributable to redeemable noncontrolling interests in subsidiary common stock (115 ) — Total $ (118 ) $ (18 ) Weighted average diluted shares are not adjusted for: Effect of unvested restricted shares 1 3 Effect of assumed exercise of stock options — 3 Effect of assumed conversion of Ashford LLC units 5 5 Effect of contingently issuable shares 41 — Total 47 11 </t>
  </si>
  <si>
    <t>Organization and Description of Business (Details) - USD ($) shares in Thousands, $ in Thousands</t>
  </si>
  <si>
    <t>Mar. 08, 2016</t>
  </si>
  <si>
    <t>Jan. 05, 2015</t>
  </si>
  <si>
    <t>Nov. 12, 2014</t>
  </si>
  <si>
    <t>Noncontrolling Interest [Line Items]</t>
  </si>
  <si>
    <t>Consolidated VIE [Member] | Variable Interest Entity, Primary Beneficiary [Member]</t>
  </si>
  <si>
    <t>Note receivable</t>
  </si>
  <si>
    <t>VIE ownership interest</t>
  </si>
  <si>
    <t>100.00%</t>
  </si>
  <si>
    <t>61.51%</t>
  </si>
  <si>
    <t>AIM General Partner, LLC [Member] | AIM GP Investment [Member]</t>
  </si>
  <si>
    <t>Equity method investment, ownership percentage</t>
  </si>
  <si>
    <t>0.01%</t>
  </si>
  <si>
    <t>AIM General Partner, LLC [Member] | Performance Holdco Investment [Member]</t>
  </si>
  <si>
    <t>60.00%</t>
  </si>
  <si>
    <t>Noncontrolling Interests in Consolidated Entities | Performance Holdco Investment [Member]</t>
  </si>
  <si>
    <t>40.00%</t>
  </si>
  <si>
    <t>Ashford Trust ownership of Ashford Inc. common stock</t>
  </si>
  <si>
    <t>30.00%</t>
  </si>
  <si>
    <t>Management Holdco [Member] | AIM [Member]</t>
  </si>
  <si>
    <t>Ashford Inc. [Member] | Management Holdco Investment [Member]</t>
  </si>
  <si>
    <t>Ashford Inc. [Member] | AIM General Partner, LLC Investment [Member]</t>
  </si>
  <si>
    <t>Performance Holdco [Member] | AIM GP Investment [Member]</t>
  </si>
  <si>
    <t>99.99%</t>
  </si>
  <si>
    <t>Minimum [Member]</t>
  </si>
  <si>
    <t>Investment management fee percent</t>
  </si>
  <si>
    <t>1.50%</t>
  </si>
  <si>
    <t>Minimum [Member] | AIM GP [Member] | AIM REHE Funds GP [Member]</t>
  </si>
  <si>
    <t>Performance allocation percentage</t>
  </si>
  <si>
    <t>15.00%</t>
  </si>
  <si>
    <t>Maximum [Member]</t>
  </si>
  <si>
    <t>2.00%</t>
  </si>
  <si>
    <t>Maximum [Member] | AIM GP [Member] | AIM REHE Funds GP [Member]</t>
  </si>
  <si>
    <t>20.00%</t>
  </si>
  <si>
    <t>Significant Accounting Policies (Details) - USD ($)</t>
  </si>
  <si>
    <t>Sep. 17, 2015</t>
  </si>
  <si>
    <t>May. 31, 2015</t>
  </si>
  <si>
    <t>Assets</t>
  </si>
  <si>
    <t>Liabilities</t>
  </si>
  <si>
    <t>Noncontrolling ownership interest</t>
  </si>
  <si>
    <t>0.20%</t>
  </si>
  <si>
    <t>29.40%</t>
  </si>
  <si>
    <t>Notice term for redemptions</t>
  </si>
  <si>
    <t>30 days</t>
  </si>
  <si>
    <t>Cost method investment</t>
  </si>
  <si>
    <t>Cost method investment, impairment</t>
  </si>
  <si>
    <t>Effective income tax rate</t>
  </si>
  <si>
    <t>(8.10%)</t>
  </si>
  <si>
    <t>(2.70%)</t>
  </si>
  <si>
    <t>Deferred tax asset, gross</t>
  </si>
  <si>
    <t>Deferred tax assets, net</t>
  </si>
  <si>
    <t>Tax valuation allowance</t>
  </si>
  <si>
    <t>Withholding tax percent</t>
  </si>
  <si>
    <t>Ashford Trust, Inc. [Member] | Minimum [Member]</t>
  </si>
  <si>
    <t>Advisory services, quarterly base fee</t>
  </si>
  <si>
    <t>0.50%</t>
  </si>
  <si>
    <t>Total market capitalization threshold for calculating base advisory fee</t>
  </si>
  <si>
    <t>Ashford Trust, Inc. [Member] | Maximum [Member]</t>
  </si>
  <si>
    <t>0.70%</t>
  </si>
  <si>
    <t>Ashford Prime, Inc. [Member] | Minimum [Member]</t>
  </si>
  <si>
    <t>Ashford Prime, Inc. [Member] | Maximum [Member]</t>
  </si>
  <si>
    <t>Variable Interest Entity, Primary Beneficiary [Member]</t>
  </si>
  <si>
    <t>VIE assets held</t>
  </si>
  <si>
    <t>Consolidated VIE [Member]</t>
  </si>
  <si>
    <t>38.49%</t>
  </si>
  <si>
    <t>Noncontrolling Interest 1 [Member]</t>
  </si>
  <si>
    <t>Noncontrolling Interest 2 [Member]</t>
  </si>
  <si>
    <t>Noncontrolling Interest 3 [Member]</t>
  </si>
  <si>
    <t>12.23%</t>
  </si>
  <si>
    <t>Net Asset Value Investment 1 [Member]</t>
  </si>
  <si>
    <t>Fair Value, Investments, Entities that Calculate Net Asset Value Per Share, Unfunded Commitments</t>
  </si>
  <si>
    <t>AQUA Fund [Member]</t>
  </si>
  <si>
    <t>49.28%</t>
  </si>
  <si>
    <t>Derivative Contracts (Details)</t>
  </si>
  <si>
    <t>12 Months Ended</t>
  </si>
  <si>
    <t>Mar. 31, 2016USD ($)</t>
  </si>
  <si>
    <t>Dec. 31, 2015USD ($)derivative_instrument</t>
  </si>
  <si>
    <t>Eurodollar Future [Member] | Not Designated as Hedging Instrument [Member]</t>
  </si>
  <si>
    <t>Derivative [Line Items]</t>
  </si>
  <si>
    <t>Derivative upfront costs | $</t>
  </si>
  <si>
    <t>Derivative commissions | $</t>
  </si>
  <si>
    <t>Long [Member]</t>
  </si>
  <si>
    <t>Open option contracts | derivative_instrument</t>
  </si>
  <si>
    <t>Short [Member]</t>
  </si>
  <si>
    <t>AQUA Fund [Member] | Long [Member]</t>
  </si>
  <si>
    <t>Derivative, notional amount | $</t>
  </si>
  <si>
    <t>AQUA Fund [Member] | Short [Member]</t>
  </si>
  <si>
    <t>Fair Value Measurements (Details) - USD ($) $ in Thousands</t>
  </si>
  <si>
    <t>Investments in securities, fair value</t>
  </si>
  <si>
    <t>Liabilities associated with investments in securities, fair value</t>
  </si>
  <si>
    <t>Deferred compensation plan liabilitiy</t>
  </si>
  <si>
    <t>Fair Value, Assets and Liabilities Measured on Recurring Basis, Gain (Loss) Included in Earnings [Abstract]</t>
  </si>
  <si>
    <t>Assets, gain (loss) recognized in income</t>
  </si>
  <si>
    <t>Liabilities, gain (loss) recognized in income</t>
  </si>
  <si>
    <t>Gain (loss) included in income</t>
  </si>
  <si>
    <t>Fair Value, Measurements, Recurring [Member]</t>
  </si>
  <si>
    <t>Fair value of liabilities measured on a recurring basis</t>
  </si>
  <si>
    <t>Net asset, fair value</t>
  </si>
  <si>
    <t>Put Option [Member]</t>
  </si>
  <si>
    <t>Put Option [Member] | Fair Value, Measurements, Recurring [Member]</t>
  </si>
  <si>
    <t>Put Option [Member] | Short [Member]</t>
  </si>
  <si>
    <t>Put Option [Member] | Short [Member] | Fair Value, Measurements, Recurring [Member]</t>
  </si>
  <si>
    <t>Call Option [Member]</t>
  </si>
  <si>
    <t>Call Option [Member] | Fair Value, Measurements, Recurring [Member]</t>
  </si>
  <si>
    <t>Call Option [Member] | Short [Member]</t>
  </si>
  <si>
    <t>Call Option [Member] | Short [Member] | Fair Value, Measurements, Recurring [Member]</t>
  </si>
  <si>
    <t>Future [Member]</t>
  </si>
  <si>
    <t>Future [Member] | Fair Value, Measurements, Recurring [Member]</t>
  </si>
  <si>
    <t>Equity - American Depositary Receipts [Member]</t>
  </si>
  <si>
    <t>U.S. Treasury Securities [Member]</t>
  </si>
  <si>
    <t>U.S. Treasury Securities [Member] | Fair Value, Measurements, Recurring [Member]</t>
  </si>
  <si>
    <t>US Treasury Securities [Member]</t>
  </si>
  <si>
    <t>US Treasury Securities [Member] | Fair Value, Measurements, Recurring [Member]</t>
  </si>
  <si>
    <t>Fair Value, Inputs, Level 1 [Member] | Fair Value, Measurements, Recurring [Member]</t>
  </si>
  <si>
    <t>Fair Value, Inputs, Level 1 [Member] | Put Option [Member] | Fair Value, Measurements, Recurring [Member]</t>
  </si>
  <si>
    <t>Fair Value, Inputs, Level 1 [Member] | Put Option [Member] | Short [Member] | Fair Value, Measurements, Recurring [Member]</t>
  </si>
  <si>
    <t>Fair Value, Inputs, Level 1 [Member] | Call Option [Member] | Fair Value, Measurements, Recurring [Member]</t>
  </si>
  <si>
    <t>Fair Value, Inputs, Level 1 [Member] | Call Option [Member] | Short [Member] | Fair Value, Measurements, Recurring [Member]</t>
  </si>
  <si>
    <t>Fair Value, Inputs, Level 1 [Member] | Future [Member] | Fair Value, Measurements, Recurring [Member]</t>
  </si>
  <si>
    <t>Fair Value, Inputs, Level 1 [Member] | U.S. Treasury Securities [Member] | Fair Value, Measurements, Recurring [Member]</t>
  </si>
  <si>
    <t>Fair Value, Inputs, Level 1 [Member] | US Treasury Securities [Member] | Fair Value, Measurements, Recurring [Member]</t>
  </si>
  <si>
    <t>Fair Value, Inputs, Level 2 [Member] | Fair Value, Measurements, Recurring [Member]</t>
  </si>
  <si>
    <t>Fair Value, Inputs, Level 2 [Member] | Put Option [Member] | Fair Value, Measurements, Recurring [Member]</t>
  </si>
  <si>
    <t>Fair Value, Inputs, Level 2 [Member] | Put Option [Member] | Short [Member] | Fair Value, Measurements, Recurring [Member]</t>
  </si>
  <si>
    <t>Fair Value, Inputs, Level 2 [Member] | Call Option [Member] | Fair Value, Measurements, Recurring [Member]</t>
  </si>
  <si>
    <t>Fair Value, Inputs, Level 2 [Member] | Call Option [Member] | Short [Member] | Fair Value, Measurements, Recurring [Member]</t>
  </si>
  <si>
    <t>Fair Value, Inputs, Level 2 [Member] | Future [Member] | Fair Value, Measurements, Recurring [Member]</t>
  </si>
  <si>
    <t>Fair Value, Inputs, Level 2 [Member] | U.S. Treasury Securities [Member] | Fair Value, Measurements, Recurring [Member]</t>
  </si>
  <si>
    <t>Fair Value, Inputs, Level 2 [Member] | US Treasury Securities [Member] | Fair Value, Measurements, Recurring [Member]</t>
  </si>
  <si>
    <t>Summary of Fair Value of Financial Instruments (Details) - USD ($) $ in Thousands</t>
  </si>
  <si>
    <t>Dec. 31, 2014</t>
  </si>
  <si>
    <t>Financial assets measured at fair value:</t>
  </si>
  <si>
    <t>Investments in securities, Carrying value</t>
  </si>
  <si>
    <t>Investments in securities, Fair value</t>
  </si>
  <si>
    <t>Financial liabilities measured at fair value:</t>
  </si>
  <si>
    <t>Liabilities associated with investments in securities, Carrying value</t>
  </si>
  <si>
    <t>Liabilities associated with investments in securities, Fair value</t>
  </si>
  <si>
    <t>Deferred compensation plan, Carrying value</t>
  </si>
  <si>
    <t>Deferred compensation plan, Fair value</t>
  </si>
  <si>
    <t>Financial assets not measured at fair value:</t>
  </si>
  <si>
    <t>Cash and cash equivalents, Carrying value</t>
  </si>
  <si>
    <t>Cash and cash equivalents, Fair value</t>
  </si>
  <si>
    <t>Restricted cash, Carrying value</t>
  </si>
  <si>
    <t>Restricted cash, Fair value</t>
  </si>
  <si>
    <t>Receivables, Carrying value</t>
  </si>
  <si>
    <t>Receivables, Fair value</t>
  </si>
  <si>
    <t>Financial liabilities not measured at fair value:</t>
  </si>
  <si>
    <t>Accounts payable and accrued expenses, Carrying value</t>
  </si>
  <si>
    <t>Accounts payable and accrued expenses, Fair value</t>
  </si>
  <si>
    <t>Due to affiliates, Carrying value</t>
  </si>
  <si>
    <t>Due to affiliates, Fair value</t>
  </si>
  <si>
    <t>Other liabilities, Carrying value</t>
  </si>
  <si>
    <t>Other liabilities, Fair value</t>
  </si>
  <si>
    <t>Maximum maturity period of financial assets</t>
  </si>
  <si>
    <t>90 days</t>
  </si>
  <si>
    <t>Due from affiliates, Fair value</t>
  </si>
  <si>
    <t>Related Party Transactions (Details) $ in Thousands</t>
  </si>
  <si>
    <t>Sep. 17, 2015USD ($)shares</t>
  </si>
  <si>
    <t>Jun. 11, 2015USD ($)roomacquisitionshares</t>
  </si>
  <si>
    <t>Mar. 31, 2015USD ($)</t>
  </si>
  <si>
    <t>Dec. 31, 2015USD ($)</t>
  </si>
  <si>
    <t>Sep. 14, 2015USD ($)</t>
  </si>
  <si>
    <t>Key money</t>
  </si>
  <si>
    <t>Number of Businesses Acquired | acquisition</t>
  </si>
  <si>
    <t>Operating Leases, Income Statement, Lease Revenue</t>
  </si>
  <si>
    <t>Business Combination, Fair Value of Consideration Transferred</t>
  </si>
  <si>
    <t>contractual specified termination fee and expenses</t>
  </si>
  <si>
    <t>Acquisition of hotel property</t>
  </si>
  <si>
    <t>Shares issued as key money | shares</t>
  </si>
  <si>
    <t>Remington [Member]</t>
  </si>
  <si>
    <t>Reimbursements</t>
  </si>
  <si>
    <t>Ashford Prime OP [Member]</t>
  </si>
  <si>
    <t>Ashford Prime OP [Member] | Base Fee [Member]</t>
  </si>
  <si>
    <t>Ashford Prime OP [Member] | Reimbursable Expenses [Member]</t>
  </si>
  <si>
    <t>Ashford Prime OP [Member] | Equity-Based Compensation [Member]</t>
  </si>
  <si>
    <t>Ashford Prime OP [Member] | Incentive Management Fee [Member]</t>
  </si>
  <si>
    <t>Ashford Trust OP [Member]</t>
  </si>
  <si>
    <t>Ashford Trust OP [Member] | Base Fee [Member]</t>
  </si>
  <si>
    <t>Ashford Trust OP [Member] | Reimbursable Expenses [Member]</t>
  </si>
  <si>
    <t>Ashford Trust OP [Member] | Equity-Based Compensation [Member]</t>
  </si>
  <si>
    <t>Ashford Trust OP [Member] | Incentive Management Fee [Member]</t>
  </si>
  <si>
    <t>Ashford Advisors, Inc. [Member]</t>
  </si>
  <si>
    <t>Preferred Stock, Dividend Rate, Percentage</t>
  </si>
  <si>
    <t>6.625%</t>
  </si>
  <si>
    <t>Minimum [Member] | Ashford Trust, Inc. [Member]</t>
  </si>
  <si>
    <t>Minimum [Member] | Ashford Prime, Inc. [Member]</t>
  </si>
  <si>
    <t>Minimum [Member] | Ashford Prime OP [Member]</t>
  </si>
  <si>
    <t>Minimum [Member] | Ashford Trust OP [Member]</t>
  </si>
  <si>
    <t>Maximum [Member] | Ashford Trust, Inc. [Member]</t>
  </si>
  <si>
    <t>Maximum [Member] | Ashford Prime, Inc. [Member]</t>
  </si>
  <si>
    <t>Maximum [Member] | Ashford Prime OP [Member]</t>
  </si>
  <si>
    <t>Maximum [Member] | Ashford Trust OP [Member]</t>
  </si>
  <si>
    <t>Other Noncurrent Assets [Member] | Ashford Trust, Inc. [Member]</t>
  </si>
  <si>
    <t>Cash [Member] | Ashford Prime, Inc. [Member]</t>
  </si>
  <si>
    <t>Aggregate value of the affiliated limited partners’ share of partners’ capital</t>
  </si>
  <si>
    <t>Common Stock | Ashford Prime, Inc. [Member]</t>
  </si>
  <si>
    <t>Initial Value Assigned Basis Term</t>
  </si>
  <si>
    <t>10 days</t>
  </si>
  <si>
    <t>Remington Sellers [Member]</t>
  </si>
  <si>
    <t>25.00%</t>
  </si>
  <si>
    <t>Noncontrolling Interest Maximum Limitation Term</t>
  </si>
  <si>
    <t>4 years</t>
  </si>
  <si>
    <t>Right to Call Remaining Ownership Interest Term</t>
  </si>
  <si>
    <t>10 years</t>
  </si>
  <si>
    <t>Right to Call Preferred Ownership Interest Term</t>
  </si>
  <si>
    <t>5 years</t>
  </si>
  <si>
    <t>Le Pavillon Hotel [Member] | Ashford Trust, Inc. [Member]</t>
  </si>
  <si>
    <t>Number of Units in Real Estate Property | room</t>
  </si>
  <si>
    <t>Business Acquisition, Percentage of Voting Interests Acquired</t>
  </si>
  <si>
    <t>80.00%</t>
  </si>
  <si>
    <t>Business Combination, Consideration Transferred</t>
  </si>
  <si>
    <t>Bardessono Hotel and Spa [Member] | Ashford Trust, Inc. [Member]</t>
  </si>
  <si>
    <t>Other Debt Obligations [Member] | Remington [Member]</t>
  </si>
  <si>
    <t>Long-term Debt</t>
  </si>
  <si>
    <t>Long-term Debt, Fair Value</t>
  </si>
  <si>
    <t>Convertible Preferred Stock [Member] | Remington [Member]</t>
  </si>
  <si>
    <t>business acquisition, number of shares issued | shares</t>
  </si>
  <si>
    <t>Business Acquisition, Equity Interest Issued or Issuable, Value Assigned</t>
  </si>
  <si>
    <t>Common Class B [Member] | Remington [Member]</t>
  </si>
  <si>
    <t>Ashford Trust OP [Member] | Affiliated Entity [Member]</t>
  </si>
  <si>
    <t>Equity and Equity-Based Compensation (Details)</t>
  </si>
  <si>
    <t>Nov. 16, 2014USD ($)</t>
  </si>
  <si>
    <t>Mar. 31, 2016USD ($)vote$ / sharesshares</t>
  </si>
  <si>
    <t>Dec. 31, 2015USD ($)$ / sharesshares</t>
  </si>
  <si>
    <t>Class of Stock [Line Items]</t>
  </si>
  <si>
    <t>Unrecognized compensation expense, stock options</t>
  </si>
  <si>
    <t>Preferred stock, shares authorized (in shares) | shares</t>
  </si>
  <si>
    <t>Common stock, par value (in dollars per share) | $ / shares</t>
  </si>
  <si>
    <t>Preferred stock, par value (in dollars per share) | $ / shares</t>
  </si>
  <si>
    <t>Price per fraction of preferred share</t>
  </si>
  <si>
    <t>Fraction of preferred share</t>
  </si>
  <si>
    <t>Preferred stock right, redemption price per right | $ / shares</t>
  </si>
  <si>
    <t>Preferred Stock, Dividend Multiplier</t>
  </si>
  <si>
    <t>Number of votes | vote</t>
  </si>
  <si>
    <t>Series A, shares outstanding (in shares) | shares</t>
  </si>
  <si>
    <t>General and Administrative Expense [Member] | Employees of Affiliate [Member]</t>
  </si>
  <si>
    <t>Stock Options [Member]</t>
  </si>
  <si>
    <t>Period for recognition</t>
  </si>
  <si>
    <t>2 years 4 months 12 days</t>
  </si>
  <si>
    <t>Trust Grants [Member]</t>
  </si>
  <si>
    <t>Restricted Stock [Member]</t>
  </si>
  <si>
    <t>1 year 23 days</t>
  </si>
  <si>
    <t>Unrecognized compensation expense, Trust grants</t>
  </si>
  <si>
    <t>Preferred Share Purchase Rights [Member]</t>
  </si>
  <si>
    <t>Preferred share purchase right dividend</t>
  </si>
  <si>
    <t>Deferred Compensation Plan (Details) - USD ($) $ in Thousands</t>
  </si>
  <si>
    <t>Deferral of compensation percentage maximum</t>
  </si>
  <si>
    <t>Deferred compensation plan distribution (in shares)</t>
  </si>
  <si>
    <t>Redeemable Noncontrolling Interests in Ashford LLC (Details) - USD ($) $ in Thousands</t>
  </si>
  <si>
    <t>1 Months Ended</t>
  </si>
  <si>
    <t>Redeemable Noncontrolling Interest [Line Items]</t>
  </si>
  <si>
    <t>Term after issuance membership interest may be redeemed</t>
  </si>
  <si>
    <t>1 year</t>
  </si>
  <si>
    <t>Unit to common share conversion ratio</t>
  </si>
  <si>
    <t>Net loss attributable to redeemable noncontrolling interests in subsidiary common stock</t>
  </si>
  <si>
    <t>Income (Loss) Per Share (Details) - USD ($) $ / shares in Units, shares in Thousands, $ in Thousands</t>
  </si>
  <si>
    <t>Net Income (Loss) Available to Common Stockholders, Basic and Diluted [Abstract]</t>
  </si>
  <si>
    <t>Distributed and undistributed net income (loss) - basic</t>
  </si>
  <si>
    <t>Effect of deferred compensation plan</t>
  </si>
  <si>
    <t>Distributed and undistributed net loss - diluted</t>
  </si>
  <si>
    <t>Weighted average common shares outstanding:</t>
  </si>
  <si>
    <t>Effect of deferred compensation plan shares</t>
  </si>
  <si>
    <t>Net Income (Loss) Allocated to Common Stockholders Adjustment [Abstract]</t>
  </si>
  <si>
    <t>Weighted average diluted shares are not adjusted for:</t>
  </si>
  <si>
    <t>Effect of unvested restricted shares</t>
  </si>
  <si>
    <t>Effect of assumed exercise of stock options</t>
  </si>
  <si>
    <t>Effect of assumed conversion of Ashford LLC units</t>
  </si>
  <si>
    <t>Effect of contingently issuable shares</t>
  </si>
  <si>
    <t>Segment Reporting (Details)</t>
  </si>
  <si>
    <t>Mar. 31, 2016segment</t>
  </si>
  <si>
    <t>Number of business segments</t>
  </si>
  <si>
    <t>Subsequent Events (Details) $ in Millions</t>
  </si>
  <si>
    <t>Apr. 06, 2016USD ($)</t>
  </si>
  <si>
    <t>AQUA Fund [Member] | Subsequent Event [Member]</t>
  </si>
  <si>
    <t>Subsequent Event [Line Items]</t>
  </si>
  <si>
    <t>Redemption request</t>
  </si>
</sst>
</file>

<file path=xl/styles.xml><?xml version="1.0" encoding="utf-8"?>
<styleSheet xmlns="http://schemas.openxmlformats.org/spreadsheetml/2006/main">
  <numFmts count="5">
    <numFmt formatCode="_(&quot;$ &quot;#,##0_);_(&quot;$ &quot;(#,##0)" numFmtId="165"/>
    <numFmt formatCode="_(&quot;$ &quot;#,##0.00_);_(&quot;$ &quot;(#,##0.00)" numFmtId="166"/>
    <numFmt formatCode="#,##0.000_);(#,##0.0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04738</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6</v>
      </c>
    </row>
    <row spans="1:3" r="11">
      <c s="4" r="A11" t="s">
        <v>17</v>
      </c>
      <c s="5" r="B11" t="s">
        <v>18</v>
      </c>
    </row>
    <row spans="1:3" r="12">
      <c s="4" r="A12" t="s">
        <v>19</v>
      </c>
      <c s="4" r="B12" t="s">
        <v>20</v>
      </c>
    </row>
    <row spans="1:3" r="13">
      <c s="4" r="A13" t="s">
        <v>21</v>
      </c>
      <c s="6" r="C13" t="n">
        <v>20100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22438</v>
      </c>
      <c s="7" r="C3" t="n">
        <v>50272</v>
      </c>
    </row>
    <row spans="1:3" r="4">
      <c s="4" r="A4" t="s">
        <v>26</v>
      </c>
      <c s="6" r="B4" t="n">
        <v>12050</v>
      </c>
      <c s="6" r="C4" t="n">
        <v>5684</v>
      </c>
    </row>
    <row spans="1:3" r="5">
      <c s="4" r="A5" t="s">
        <v>27</v>
      </c>
      <c s="6" r="B5" t="n">
        <v>2226</v>
      </c>
      <c s="6" r="C5" t="n">
        <v>81072</v>
      </c>
    </row>
    <row spans="1:3" r="6">
      <c s="4" r="A6" t="s">
        <v>28</v>
      </c>
      <c s="6" r="B6" t="n">
        <v>1858</v>
      </c>
      <c s="6" r="C6" t="n">
        <v>1909</v>
      </c>
    </row>
    <row spans="1:3" r="7">
      <c s="4" r="A7" t="s">
        <v>29</v>
      </c>
      <c s="6" r="B7" t="n">
        <v>2920</v>
      </c>
      <c s="6" r="C7" t="n">
        <v>250</v>
      </c>
    </row>
    <row spans="1:3" r="8">
      <c s="4" r="A8" t="s">
        <v>30</v>
      </c>
      <c s="6" r="B8" t="n">
        <v>151628</v>
      </c>
      <c s="6" r="C8" t="n">
        <v>148864</v>
      </c>
    </row>
    <row spans="1:3" r="9">
      <c s="4" r="A9" t="s">
        <v>31</v>
      </c>
      <c s="6" r="B9" t="n">
        <v>500</v>
      </c>
      <c s="6" r="C9" t="n">
        <v>3335</v>
      </c>
    </row>
    <row spans="1:3" r="10">
      <c s="4" r="A10" t="s">
        <v>32</v>
      </c>
      <c s="6" r="B10" t="n">
        <v>6579</v>
      </c>
      <c s="6" r="C10" t="n">
        <v>6550</v>
      </c>
    </row>
    <row spans="1:3" r="11">
      <c s="4" r="A11" t="s">
        <v>33</v>
      </c>
      <c s="6" r="B11" t="n">
        <v>2092</v>
      </c>
      <c s="6" r="C11" t="n">
        <v>4242</v>
      </c>
    </row>
    <row spans="1:3" r="12">
      <c s="4" r="A12" t="s">
        <v>34</v>
      </c>
      <c s="6" r="B12" t="n">
        <v>4000</v>
      </c>
      <c s="6" r="C12" t="n">
        <v>4000</v>
      </c>
    </row>
    <row spans="1:3" r="13">
      <c s="4" r="A13" t="s">
        <v>35</v>
      </c>
      <c s="6" r="B13" t="n">
        <v>164799</v>
      </c>
      <c s="6" r="C13" t="n">
        <v>166991</v>
      </c>
    </row>
    <row spans="1:3" r="14">
      <c s="3" r="A14" t="s">
        <v>36</v>
      </c>
    </row>
    <row spans="1:3" r="15">
      <c s="4" r="A15" t="s">
        <v>37</v>
      </c>
      <c s="6" r="B15" t="n">
        <v>6722</v>
      </c>
      <c s="6" r="C15" t="n">
        <v>10447</v>
      </c>
    </row>
    <row spans="1:3" r="16">
      <c s="4" r="A16" t="s">
        <v>38</v>
      </c>
      <c s="6" r="B16" t="n">
        <v>1719</v>
      </c>
      <c s="6" r="C16" t="n">
        <v>782</v>
      </c>
    </row>
    <row spans="1:3" r="17">
      <c s="4" r="A17" t="s">
        <v>39</v>
      </c>
      <c s="6" r="B17" t="n">
        <v>105</v>
      </c>
      <c s="6" r="C17" t="n">
        <v>983</v>
      </c>
    </row>
    <row spans="1:3" r="18">
      <c s="4" r="A18" t="s">
        <v>40</v>
      </c>
      <c s="6" r="B18" t="n">
        <v>12050</v>
      </c>
      <c s="6" r="C18" t="n">
        <v>5684</v>
      </c>
    </row>
    <row spans="1:3" r="19">
      <c s="4" r="A19" t="s">
        <v>41</v>
      </c>
      <c s="6" r="B19" t="n">
        <v>20596</v>
      </c>
      <c s="6" r="C19" t="n">
        <v>17896</v>
      </c>
    </row>
    <row spans="1:3" r="20">
      <c s="4" r="A20" t="s">
        <v>42</v>
      </c>
      <c s="6" r="B20" t="n">
        <v>165</v>
      </c>
      <c s="6" r="C20" t="n">
        <v>385</v>
      </c>
    </row>
    <row spans="1:3" r="21">
      <c s="4" r="A21" t="s">
        <v>43</v>
      </c>
      <c s="6" r="B21" t="n">
        <v>1643</v>
      </c>
      <c s="6" r="C21" t="n">
        <v>629</v>
      </c>
    </row>
    <row spans="1:3" r="22">
      <c s="4" r="A22" t="s">
        <v>44</v>
      </c>
      <c s="6" r="B22" t="n">
        <v>9593</v>
      </c>
      <c s="6" r="C22" t="n">
        <v>11205</v>
      </c>
    </row>
    <row spans="1:3" r="23">
      <c s="4" r="A23" t="s">
        <v>45</v>
      </c>
      <c s="7" r="B23" t="n">
        <v>31997</v>
      </c>
      <c s="7" r="C23" t="n">
        <v>30115</v>
      </c>
    </row>
    <row spans="1:3" r="24">
      <c s="4" r="A24" t="s">
        <v>46</v>
      </c>
      <c s="4" r="B24" t="s">
        <v>47</v>
      </c>
      <c s="4" r="C24" t="s">
        <v>47</v>
      </c>
    </row>
    <row spans="1:3" r="25">
      <c s="4" r="A25" t="s">
        <v>48</v>
      </c>
      <c s="7" r="B25" t="n">
        <v>206</v>
      </c>
      <c s="7" r="C25" t="n">
        <v>240</v>
      </c>
    </row>
    <row spans="1:3" r="26">
      <c s="4" r="A26" t="s">
        <v>49</v>
      </c>
      <c s="6" r="B26" t="n">
        <v>913</v>
      </c>
      <c s="6" r="C26" t="n">
        <v>0</v>
      </c>
    </row>
    <row spans="1:3" r="27">
      <c s="3" r="A27" t="s">
        <v>50</v>
      </c>
    </row>
    <row spans="1:3" r="28">
      <c s="4" r="A28" t="s">
        <v>51</v>
      </c>
      <c s="6" r="B28" t="n">
        <v>20</v>
      </c>
      <c s="6" r="C28" t="n">
        <v>20</v>
      </c>
    </row>
    <row spans="1:3" r="29">
      <c s="4" r="A29" t="s">
        <v>52</v>
      </c>
      <c s="6" r="B29" t="n">
        <v>232881</v>
      </c>
      <c s="6" r="C29" t="n">
        <v>234716</v>
      </c>
    </row>
    <row spans="1:3" r="30">
      <c s="4" r="A30" t="s">
        <v>53</v>
      </c>
      <c s="6" r="B30" t="n">
        <v>-202292</v>
      </c>
      <c s="6" r="C30" t="n">
        <v>-202546</v>
      </c>
    </row>
    <row spans="1:3" r="31">
      <c s="4" r="A31" t="s">
        <v>54</v>
      </c>
      <c s="6" r="B31" t="n">
        <v>-44</v>
      </c>
      <c s="6" r="C31" t="n">
        <v>-25</v>
      </c>
    </row>
    <row spans="1:3" r="32">
      <c s="4" r="A32" t="s">
        <v>55</v>
      </c>
      <c s="6" r="B32" t="n">
        <v>30565</v>
      </c>
      <c s="6" r="C32" t="n">
        <v>32165</v>
      </c>
    </row>
    <row spans="1:3" r="33">
      <c s="4" r="A33" t="s">
        <v>56</v>
      </c>
      <c s="6" r="B33" t="n">
        <v>101118</v>
      </c>
      <c s="6" r="C33" t="n">
        <v>104471</v>
      </c>
    </row>
    <row spans="1:3" r="34">
      <c s="4" r="A34" t="s">
        <v>57</v>
      </c>
      <c s="6" r="B34" t="n">
        <v>131683</v>
      </c>
      <c s="6" r="C34" t="n">
        <v>136636</v>
      </c>
    </row>
    <row spans="1:3" r="35">
      <c s="4" r="A35" t="s">
        <v>58</v>
      </c>
      <c s="6" r="B35" t="n">
        <v>164799</v>
      </c>
      <c s="6" r="C35" t="n">
        <v>166991</v>
      </c>
    </row>
    <row spans="1:3" r="36">
      <c s="4" r="A36" t="s">
        <v>59</v>
      </c>
    </row>
    <row spans="1:3" r="37">
      <c s="3" r="A37" t="s">
        <v>50</v>
      </c>
    </row>
    <row spans="1:3" r="38">
      <c s="4" r="A38" t="s">
        <v>60</v>
      </c>
      <c s="6" r="B38" t="n">
        <v>0</v>
      </c>
      <c s="6" r="C38" t="n">
        <v>0</v>
      </c>
    </row>
    <row spans="1:3" r="39">
      <c s="4" r="A39" t="s">
        <v>61</v>
      </c>
    </row>
    <row spans="1:3" r="40">
      <c s="3" r="A40" t="s">
        <v>24</v>
      </c>
    </row>
    <row spans="1:3" r="41">
      <c s="4" r="A41" t="s">
        <v>62</v>
      </c>
      <c s="6" r="B41" t="n">
        <v>7080</v>
      </c>
      <c s="6" r="C41" t="n">
        <v>5856</v>
      </c>
    </row>
    <row spans="1:3" r="42">
      <c s="4" r="A42" t="s">
        <v>63</v>
      </c>
    </row>
    <row spans="1:3" r="43">
      <c s="3" r="A43" t="s">
        <v>24</v>
      </c>
    </row>
    <row spans="1:3" r="44">
      <c s="4" r="A44" t="s">
        <v>62</v>
      </c>
      <c s="7" r="B44" t="n">
        <v>3056</v>
      </c>
      <c s="7" r="C44" t="n">
        <v>38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80"/>
  </cols>
  <sheetData>
    <row spans="1:2" r="1">
      <c s="1" r="A1" t="s">
        <v>200</v>
      </c>
      <c s="2" r="B1" t="s">
        <v>1</v>
      </c>
    </row>
    <row spans="1:2" r="2">
      <c s="2" r="B2" t="s">
        <v>2</v>
      </c>
    </row>
    <row spans="1:2" r="3">
      <c s="3" r="A3" t="s">
        <v>165</v>
      </c>
    </row>
    <row spans="1:2" r="4">
      <c s="4" r="A4" t="s">
        <v>201</v>
      </c>
      <c s="4" r="B4" t="s">
        <v>202</v>
      </c>
    </row>
    <row spans="1:2" r="5">
      <c s="4" r="A5" t="s">
        <v>203</v>
      </c>
      <c s="4" r="B5" t="s">
        <v>204</v>
      </c>
    </row>
    <row spans="1:2" r="6">
      <c s="4" r="A6" t="s">
        <v>205</v>
      </c>
      <c s="4" r="B6" t="s">
        <v>206</v>
      </c>
    </row>
    <row spans="1:2" r="7">
      <c s="4" r="A7" t="s">
        <v>207</v>
      </c>
      <c s="4" r="B7" t="s">
        <v>208</v>
      </c>
    </row>
    <row spans="1:2" r="8">
      <c s="4" r="A8" t="s">
        <v>209</v>
      </c>
      <c s="4" r="B8" t="s">
        <v>210</v>
      </c>
    </row>
    <row spans="1:2" r="9">
      <c s="4" r="A9" t="s">
        <v>211</v>
      </c>
      <c s="4" r="B9" t="s">
        <v>212</v>
      </c>
    </row>
    <row spans="1:2" r="10">
      <c s="4" r="A10" t="s">
        <v>213</v>
      </c>
      <c s="4" r="B10" t="s">
        <v>214</v>
      </c>
    </row>
    <row spans="1:2" r="11">
      <c s="4" r="A11" t="s">
        <v>215</v>
      </c>
      <c s="4" r="B11" t="s">
        <v>216</v>
      </c>
    </row>
    <row spans="1:2" r="12">
      <c s="4" r="A12" t="s">
        <v>217</v>
      </c>
      <c s="4" r="B12"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9</v>
      </c>
      <c s="2" r="B1" t="s">
        <v>1</v>
      </c>
    </row>
    <row spans="1:2" r="2">
      <c s="2" r="B2" t="s">
        <v>2</v>
      </c>
    </row>
    <row spans="1:2" r="3">
      <c s="3" r="A3" t="s">
        <v>171</v>
      </c>
    </row>
    <row spans="1:2" r="4">
      <c s="4" r="A4" t="s">
        <v>220</v>
      </c>
      <c s="4" r="B4" t="s">
        <v>221</v>
      </c>
    </row>
    <row spans="1:2" r="5">
      <c s="4" r="A5" t="s">
        <v>222</v>
      </c>
      <c s="4" r="B5"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4</v>
      </c>
      <c s="2" r="B1" t="s">
        <v>1</v>
      </c>
    </row>
    <row spans="1:2" r="2">
      <c s="2" r="B2" t="s">
        <v>2</v>
      </c>
    </row>
    <row spans="1:2" r="3">
      <c s="3" r="A3" t="s">
        <v>174</v>
      </c>
    </row>
    <row spans="1:2" r="4">
      <c s="4" r="A4" t="s">
        <v>225</v>
      </c>
      <c s="4" r="B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s="1" r="A1" t="s">
        <v>227</v>
      </c>
      <c s="2" r="B1" t="s">
        <v>1</v>
      </c>
    </row>
    <row spans="1:2" r="2">
      <c s="2" r="B2" t="s">
        <v>2</v>
      </c>
    </row>
    <row spans="1:2" r="3">
      <c s="4" r="A3" t="s">
        <v>228</v>
      </c>
    </row>
    <row spans="1:2" r="4">
      <c s="3" r="A4" t="s">
        <v>229</v>
      </c>
    </row>
    <row spans="1:2" r="5">
      <c s="4" r="A5" t="s">
        <v>230</v>
      </c>
      <c s="4" r="B5" t="s">
        <v>231</v>
      </c>
    </row>
    <row spans="1:2" r="6">
      <c s="4" r="A6" t="s">
        <v>232</v>
      </c>
    </row>
    <row spans="1:2" r="7">
      <c s="3" r="A7" t="s">
        <v>229</v>
      </c>
    </row>
    <row spans="1:2" r="8">
      <c s="4" r="A8" t="s">
        <v>230</v>
      </c>
      <c s="4" r="B8"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4</v>
      </c>
      <c s="2" r="B1" t="s">
        <v>1</v>
      </c>
    </row>
    <row spans="1:2" r="2">
      <c s="2" r="B2" t="s">
        <v>2</v>
      </c>
    </row>
    <row spans="1:2" r="3">
      <c s="3" r="A3" t="s">
        <v>192</v>
      </c>
    </row>
    <row spans="1:2" r="4">
      <c s="4" r="A4" t="s">
        <v>235</v>
      </c>
      <c s="4" r="B4" t="s">
        <v>236</v>
      </c>
    </row>
    <row spans="1:2" r="5">
      <c s="4" r="A5" t="s">
        <v>237</v>
      </c>
      <c s="4" r="B5"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39</v>
      </c>
      <c s="2" r="B1" t="s">
        <v>240</v>
      </c>
      <c s="2" r="C1" t="s">
        <v>2</v>
      </c>
      <c s="2" r="D1" t="s">
        <v>23</v>
      </c>
      <c s="2" r="E1" t="s">
        <v>241</v>
      </c>
      <c s="2" r="F1" t="s">
        <v>242</v>
      </c>
    </row>
    <row spans="1:6" r="2">
      <c s="3" r="A2" t="s">
        <v>243</v>
      </c>
    </row>
    <row spans="1:6" r="3">
      <c s="4" r="A3" t="s">
        <v>31</v>
      </c>
      <c s="7" r="C3" t="n">
        <v>500</v>
      </c>
      <c s="7" r="D3" t="n">
        <v>3335</v>
      </c>
    </row>
    <row spans="1:6" r="4">
      <c s="4" r="A4" t="s">
        <v>244</v>
      </c>
    </row>
    <row spans="1:6" r="5">
      <c s="3" r="A5" t="s">
        <v>243</v>
      </c>
    </row>
    <row spans="1:6" r="6">
      <c s="4" r="A6" t="s">
        <v>245</v>
      </c>
      <c s="7" r="B6" t="n">
        <v>3000</v>
      </c>
      <c s="7" r="D6" t="n">
        <v>3000</v>
      </c>
    </row>
    <row spans="1:6" r="7">
      <c s="4" r="A7" t="s">
        <v>246</v>
      </c>
      <c s="4" r="B7" t="s">
        <v>247</v>
      </c>
      <c s="4" r="C7" t="s">
        <v>248</v>
      </c>
      <c s="4" r="D7" t="s">
        <v>247</v>
      </c>
    </row>
    <row spans="1:6" r="8">
      <c s="4" r="A8" t="s">
        <v>249</v>
      </c>
    </row>
    <row spans="1:6" r="9">
      <c s="3" r="A9" t="s">
        <v>243</v>
      </c>
    </row>
    <row spans="1:6" r="10">
      <c s="4" r="A10" t="s">
        <v>250</v>
      </c>
      <c s="4" r="E10" t="s">
        <v>251</v>
      </c>
    </row>
    <row spans="1:6" r="11">
      <c s="4" r="A11" t="s">
        <v>252</v>
      </c>
    </row>
    <row spans="1:6" r="12">
      <c s="3" r="A12" t="s">
        <v>243</v>
      </c>
    </row>
    <row spans="1:6" r="13">
      <c s="4" r="A13" t="s">
        <v>250</v>
      </c>
      <c s="4" r="E13" t="s">
        <v>253</v>
      </c>
    </row>
    <row spans="1:6" r="14">
      <c s="4" r="A14" t="s">
        <v>254</v>
      </c>
    </row>
    <row spans="1:6" r="15">
      <c s="3" r="A15" t="s">
        <v>243</v>
      </c>
    </row>
    <row spans="1:6" r="16">
      <c s="4" r="A16" t="s">
        <v>250</v>
      </c>
      <c s="4" r="E16" t="s">
        <v>255</v>
      </c>
    </row>
    <row spans="1:6" r="17">
      <c s="4" r="A17" t="s">
        <v>228</v>
      </c>
    </row>
    <row spans="1:6" r="18">
      <c s="3" r="A18" t="s">
        <v>243</v>
      </c>
    </row>
    <row spans="1:6" r="19">
      <c s="4" r="A19" t="s">
        <v>256</v>
      </c>
      <c s="6" r="F19" t="n">
        <v>598</v>
      </c>
    </row>
    <row spans="1:6" r="20">
      <c s="4" r="A20" t="s">
        <v>250</v>
      </c>
      <c s="4" r="F20" t="s">
        <v>257</v>
      </c>
    </row>
    <row spans="1:6" r="21">
      <c s="4" r="A21" t="s">
        <v>31</v>
      </c>
      <c s="7" r="B21" t="n">
        <v>2000</v>
      </c>
    </row>
    <row spans="1:6" r="22">
      <c s="4" r="A22" t="s">
        <v>258</v>
      </c>
    </row>
    <row spans="1:6" r="23">
      <c s="3" r="A23" t="s">
        <v>243</v>
      </c>
    </row>
    <row spans="1:6" r="24">
      <c s="4" r="A24" t="s">
        <v>250</v>
      </c>
      <c s="4" r="E24" t="s">
        <v>247</v>
      </c>
    </row>
    <row spans="1:6" r="25">
      <c s="4" r="A25" t="s">
        <v>259</v>
      </c>
    </row>
    <row spans="1:6" r="26">
      <c s="3" r="A26" t="s">
        <v>243</v>
      </c>
    </row>
    <row spans="1:6" r="27">
      <c s="4" r="A27" t="s">
        <v>250</v>
      </c>
      <c s="4" r="E27" t="s">
        <v>247</v>
      </c>
    </row>
    <row spans="1:6" r="28">
      <c s="4" r="A28" t="s">
        <v>260</v>
      </c>
    </row>
    <row spans="1:6" r="29">
      <c s="3" r="A29" t="s">
        <v>243</v>
      </c>
    </row>
    <row spans="1:6" r="30">
      <c s="4" r="A30" t="s">
        <v>250</v>
      </c>
      <c s="4" r="E30" t="s">
        <v>247</v>
      </c>
    </row>
    <row spans="1:6" r="31">
      <c s="4" r="A31" t="s">
        <v>261</v>
      </c>
    </row>
    <row spans="1:6" r="32">
      <c s="3" r="A32" t="s">
        <v>243</v>
      </c>
    </row>
    <row spans="1:6" r="33">
      <c s="4" r="A33" t="s">
        <v>250</v>
      </c>
      <c s="4" r="E33" t="s">
        <v>262</v>
      </c>
    </row>
    <row spans="1:6" r="34">
      <c s="4" r="A34" t="s">
        <v>263</v>
      </c>
    </row>
    <row spans="1:6" r="35">
      <c s="3" r="A35" t="s">
        <v>243</v>
      </c>
    </row>
    <row spans="1:6" r="36">
      <c s="4" r="A36" t="s">
        <v>264</v>
      </c>
      <c s="4" r="C36" t="s">
        <v>265</v>
      </c>
    </row>
    <row spans="1:6" r="37">
      <c s="4" r="A37" t="s">
        <v>266</v>
      </c>
    </row>
    <row spans="1:6" r="38">
      <c s="3" r="A38" t="s">
        <v>243</v>
      </c>
    </row>
    <row spans="1:6" r="39">
      <c s="4" r="A39" t="s">
        <v>267</v>
      </c>
      <c s="4" r="C39" t="s">
        <v>268</v>
      </c>
    </row>
    <row spans="1:6" r="40">
      <c s="4" r="A40" t="s">
        <v>269</v>
      </c>
    </row>
    <row spans="1:6" r="41">
      <c s="3" r="A41" t="s">
        <v>243</v>
      </c>
    </row>
    <row spans="1:6" r="42">
      <c s="4" r="A42" t="s">
        <v>264</v>
      </c>
      <c s="4" r="C42" t="s">
        <v>270</v>
      </c>
    </row>
    <row spans="1:6" r="43">
      <c s="4" r="A43" t="s">
        <v>271</v>
      </c>
    </row>
    <row spans="1:6" r="44">
      <c s="3" r="A44" t="s">
        <v>243</v>
      </c>
    </row>
    <row spans="1:6" r="45">
      <c s="4" r="A45" t="s">
        <v>267</v>
      </c>
      <c s="4" r="C45" t="s">
        <v>27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s>
  <sheetData>
    <row spans="1:7" r="1">
      <c s="1" r="A1" t="s">
        <v>273</v>
      </c>
      <c s="2" r="B1" t="s">
        <v>240</v>
      </c>
      <c s="2" r="C1" t="s">
        <v>2</v>
      </c>
      <c s="2" r="D1" t="s">
        <v>75</v>
      </c>
      <c s="2" r="E1" t="s">
        <v>23</v>
      </c>
      <c s="2" r="F1" t="s">
        <v>274</v>
      </c>
      <c s="2" r="G1" t="s">
        <v>275</v>
      </c>
    </row>
    <row spans="1:7" r="2">
      <c s="3" r="A2" t="s">
        <v>243</v>
      </c>
    </row>
    <row spans="1:7" r="3">
      <c s="4" r="A3" t="s">
        <v>276</v>
      </c>
      <c s="7" r="C3" t="n">
        <v>164799000</v>
      </c>
      <c s="7" r="E3" t="n">
        <v>166991000</v>
      </c>
    </row>
    <row spans="1:7" r="4">
      <c s="4" r="A4" t="s">
        <v>277</v>
      </c>
      <c s="6" r="C4" t="n">
        <v>31997000</v>
      </c>
      <c s="6" r="E4" t="n">
        <v>30115000</v>
      </c>
    </row>
    <row spans="1:7" r="5">
      <c s="4" r="A5" t="s">
        <v>37</v>
      </c>
      <c s="7" r="C5" t="n">
        <v>6887000</v>
      </c>
      <c s="7" r="E5" t="n">
        <v>10832000</v>
      </c>
    </row>
    <row spans="1:7" r="6">
      <c s="4" r="A6" t="s">
        <v>278</v>
      </c>
      <c s="4" r="C6" t="s">
        <v>279</v>
      </c>
      <c s="4" r="E6" t="s">
        <v>279</v>
      </c>
      <c s="4" r="F6" t="s">
        <v>280</v>
      </c>
    </row>
    <row spans="1:7" r="7">
      <c s="4" r="A7" t="s">
        <v>159</v>
      </c>
      <c s="7" r="C7" t="n">
        <v>1375000</v>
      </c>
      <c s="7" r="D7" t="n">
        <v>0</v>
      </c>
    </row>
    <row spans="1:7" r="8">
      <c s="4" r="A8" t="s">
        <v>87</v>
      </c>
      <c s="6" r="C8" t="n">
        <v>2141000</v>
      </c>
      <c s="6" r="D8" t="n">
        <v>0</v>
      </c>
    </row>
    <row spans="1:7" r="9">
      <c s="4" r="A9" t="s">
        <v>86</v>
      </c>
      <c s="7" r="C9" t="n">
        <v>-3601000</v>
      </c>
      <c s="6" r="D9" t="n">
        <v>0</v>
      </c>
    </row>
    <row spans="1:7" r="10">
      <c s="4" r="A10" t="s">
        <v>281</v>
      </c>
      <c s="4" r="C10" t="s">
        <v>282</v>
      </c>
    </row>
    <row spans="1:7" r="11">
      <c s="4" r="A11" t="s">
        <v>283</v>
      </c>
      <c s="7" r="C11" t="n">
        <v>500000</v>
      </c>
      <c s="7" r="E11" t="n">
        <v>500000</v>
      </c>
    </row>
    <row spans="1:7" r="12">
      <c s="4" r="A12" t="s">
        <v>284</v>
      </c>
      <c s="7" r="C12" t="n">
        <v>0</v>
      </c>
      <c s="7" r="D12" t="n">
        <v>0</v>
      </c>
    </row>
    <row spans="1:7" r="13">
      <c s="4" r="A13" t="s">
        <v>285</v>
      </c>
      <c s="4" r="C13" t="s">
        <v>286</v>
      </c>
      <c s="4" r="D13" t="s">
        <v>287</v>
      </c>
    </row>
    <row spans="1:7" r="14">
      <c s="4" r="A14" t="s">
        <v>288</v>
      </c>
      <c s="7" r="C14" t="n">
        <v>8700000</v>
      </c>
    </row>
    <row spans="1:7" r="15">
      <c s="4" r="A15" t="s">
        <v>289</v>
      </c>
      <c s="6" r="C15" t="n">
        <v>2100000</v>
      </c>
    </row>
    <row spans="1:7" r="16">
      <c s="4" r="A16" t="s">
        <v>290</v>
      </c>
      <c s="7" r="C16" t="n">
        <v>6600000</v>
      </c>
    </row>
    <row spans="1:7" r="17">
      <c s="4" r="A17" t="s">
        <v>269</v>
      </c>
    </row>
    <row spans="1:7" r="18">
      <c s="3" r="A18" t="s">
        <v>243</v>
      </c>
    </row>
    <row spans="1:7" r="19">
      <c s="4" r="A19" t="s">
        <v>291</v>
      </c>
      <c s="4" r="C19" t="s">
        <v>257</v>
      </c>
    </row>
    <row spans="1:7" r="20">
      <c s="4" r="A20" t="s">
        <v>292</v>
      </c>
    </row>
    <row spans="1:7" r="21">
      <c s="3" r="A21" t="s">
        <v>243</v>
      </c>
    </row>
    <row spans="1:7" r="22">
      <c s="4" r="A22" t="s">
        <v>293</v>
      </c>
      <c s="4" r="C22" t="s">
        <v>294</v>
      </c>
    </row>
    <row spans="1:7" r="23">
      <c s="4" r="A23" t="s">
        <v>295</v>
      </c>
      <c s="7" r="C23" t="n">
        <v>6000000000</v>
      </c>
    </row>
    <row spans="1:7" r="24">
      <c s="4" r="A24" t="s">
        <v>296</v>
      </c>
    </row>
    <row spans="1:7" r="25">
      <c s="3" r="A25" t="s">
        <v>243</v>
      </c>
    </row>
    <row spans="1:7" r="26">
      <c s="4" r="A26" t="s">
        <v>293</v>
      </c>
      <c s="4" r="C26" t="s">
        <v>297</v>
      </c>
    </row>
    <row spans="1:7" r="27">
      <c s="4" r="A27" t="s">
        <v>295</v>
      </c>
      <c s="7" r="C27" t="n">
        <v>10000000000</v>
      </c>
    </row>
    <row spans="1:7" r="28">
      <c s="4" r="A28" t="s">
        <v>298</v>
      </c>
    </row>
    <row spans="1:7" r="29">
      <c s="3" r="A29" t="s">
        <v>243</v>
      </c>
    </row>
    <row spans="1:7" r="30">
      <c s="4" r="A30" t="s">
        <v>293</v>
      </c>
      <c s="4" r="C30" t="s">
        <v>294</v>
      </c>
    </row>
    <row spans="1:7" r="31">
      <c s="4" r="A31" t="s">
        <v>295</v>
      </c>
      <c s="7" r="C31" t="n">
        <v>6000000000</v>
      </c>
    </row>
    <row spans="1:7" r="32">
      <c s="4" r="A32" t="s">
        <v>299</v>
      </c>
    </row>
    <row spans="1:7" r="33">
      <c s="3" r="A33" t="s">
        <v>243</v>
      </c>
    </row>
    <row spans="1:7" r="34">
      <c s="4" r="A34" t="s">
        <v>293</v>
      </c>
      <c s="4" r="C34" t="s">
        <v>297</v>
      </c>
    </row>
    <row spans="1:7" r="35">
      <c s="4" r="A35" t="s">
        <v>295</v>
      </c>
      <c s="7" r="C35" t="n">
        <v>10000000000</v>
      </c>
    </row>
    <row spans="1:7" r="36">
      <c s="4" r="A36" t="s">
        <v>300</v>
      </c>
    </row>
    <row spans="1:7" r="37">
      <c s="3" r="A37" t="s">
        <v>243</v>
      </c>
    </row>
    <row spans="1:7" r="38">
      <c s="4" r="A38" t="s">
        <v>301</v>
      </c>
      <c s="6" r="C38" t="n">
        <v>1900000</v>
      </c>
      <c s="6" r="E38" t="n">
        <v>653000</v>
      </c>
    </row>
    <row spans="1:7" r="39">
      <c s="4" r="A39" t="s">
        <v>37</v>
      </c>
      <c s="7" r="C39" t="n">
        <v>112000</v>
      </c>
      <c s="7" r="E39" t="n">
        <v>177000</v>
      </c>
    </row>
    <row spans="1:7" r="40">
      <c s="4" r="A40" t="s">
        <v>302</v>
      </c>
    </row>
    <row spans="1:7" r="41">
      <c s="3" r="A41" t="s">
        <v>243</v>
      </c>
    </row>
    <row spans="1:7" r="42">
      <c s="4" r="A42" t="s">
        <v>278</v>
      </c>
      <c s="4" r="B42" t="s">
        <v>303</v>
      </c>
    </row>
    <row spans="1:7" r="43">
      <c s="4" r="A43" t="s">
        <v>244</v>
      </c>
    </row>
    <row spans="1:7" r="44">
      <c s="3" r="A44" t="s">
        <v>243</v>
      </c>
    </row>
    <row spans="1:7" r="45">
      <c s="4" r="A45" t="s">
        <v>246</v>
      </c>
      <c s="4" r="B45" t="s">
        <v>247</v>
      </c>
      <c s="4" r="C45" t="s">
        <v>248</v>
      </c>
      <c s="4" r="E45" t="s">
        <v>247</v>
      </c>
    </row>
    <row spans="1:7" r="46">
      <c s="4" r="A46" t="s">
        <v>245</v>
      </c>
      <c s="7" r="B46" t="n">
        <v>3000000</v>
      </c>
      <c s="7" r="E46" t="n">
        <v>3000000</v>
      </c>
    </row>
    <row spans="1:7" r="47">
      <c s="4" r="A47" t="s">
        <v>304</v>
      </c>
    </row>
    <row spans="1:7" r="48">
      <c s="3" r="A48" t="s">
        <v>243</v>
      </c>
    </row>
    <row spans="1:7" r="49">
      <c s="4" r="A49" t="s">
        <v>278</v>
      </c>
      <c s="4" r="C49" t="s">
        <v>255</v>
      </c>
      <c s="4" r="E49" t="s">
        <v>255</v>
      </c>
    </row>
    <row spans="1:7" r="50">
      <c s="4" r="A50" t="s">
        <v>305</v>
      </c>
    </row>
    <row spans="1:7" r="51">
      <c s="3" r="A51" t="s">
        <v>243</v>
      </c>
    </row>
    <row spans="1:7" r="52">
      <c s="4" r="A52" t="s">
        <v>278</v>
      </c>
      <c s="4" r="C52" t="s">
        <v>247</v>
      </c>
      <c s="4" r="E52" t="s">
        <v>247</v>
      </c>
    </row>
    <row spans="1:7" r="53">
      <c s="4" r="A53" t="s">
        <v>306</v>
      </c>
    </row>
    <row spans="1:7" r="54">
      <c s="3" r="A54" t="s">
        <v>243</v>
      </c>
    </row>
    <row spans="1:7" r="55">
      <c s="4" r="A55" t="s">
        <v>278</v>
      </c>
      <c s="4" r="C55" t="s">
        <v>307</v>
      </c>
      <c s="4" r="E55" t="s">
        <v>247</v>
      </c>
    </row>
    <row spans="1:7" r="56">
      <c s="4" r="A56" t="s">
        <v>308</v>
      </c>
    </row>
    <row spans="1:7" r="57">
      <c s="3" r="A57" t="s">
        <v>243</v>
      </c>
    </row>
    <row spans="1:7" r="58">
      <c s="4" r="A58" t="s">
        <v>31</v>
      </c>
      <c s="7" r="C58" t="n">
        <v>0</v>
      </c>
      <c s="7" r="E58" t="n">
        <v>2800000</v>
      </c>
      <c s="7" r="G58" t="n">
        <v>5000000</v>
      </c>
    </row>
    <row spans="1:7" r="59">
      <c s="4" r="A59" t="s">
        <v>250</v>
      </c>
      <c s="4" r="G59" t="s">
        <v>270</v>
      </c>
    </row>
    <row spans="1:7" r="60">
      <c s="4" r="A60" t="s">
        <v>309</v>
      </c>
      <c s="6" r="C60" t="n">
        <v>0</v>
      </c>
    </row>
    <row spans="1:7" r="61">
      <c s="4" r="A61" t="s">
        <v>159</v>
      </c>
      <c s="6" r="C61" t="n">
        <v>1400000</v>
      </c>
    </row>
    <row spans="1:7" r="62">
      <c s="4" r="A62" t="s">
        <v>310</v>
      </c>
    </row>
    <row spans="1:7" r="63">
      <c s="3" r="A63" t="s">
        <v>243</v>
      </c>
    </row>
    <row spans="1:7" r="64">
      <c s="4" r="A64" t="s">
        <v>276</v>
      </c>
      <c s="6" r="C64" t="n">
        <v>101400000</v>
      </c>
      <c s="6" r="E64" t="n">
        <v>108100000</v>
      </c>
    </row>
    <row spans="1:7" r="65">
      <c s="4" r="A65" t="s">
        <v>277</v>
      </c>
      <c s="7" r="C65" t="n">
        <v>462000</v>
      </c>
      <c s="7" r="E65" t="n">
        <v>1100000</v>
      </c>
    </row>
    <row spans="1:7" r="66">
      <c s="4" r="A66" t="s">
        <v>302</v>
      </c>
    </row>
    <row spans="1:7" r="67">
      <c s="3" r="A67" t="s">
        <v>243</v>
      </c>
    </row>
    <row spans="1:7" r="68">
      <c s="4" r="A68" t="s">
        <v>278</v>
      </c>
      <c s="4" r="B68" t="s">
        <v>247</v>
      </c>
      <c s="4" r="C68" t="s">
        <v>31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5"/>
    <col customWidth="1" max="2" min="2" width="21"/>
    <col customWidth="1" max="3" min="3" width="42"/>
  </cols>
  <sheetData>
    <row spans="1:3" r="1">
      <c s="1" r="A1" t="s">
        <v>312</v>
      </c>
      <c s="2" r="B1" t="s">
        <v>1</v>
      </c>
      <c s="2" r="C1" t="s">
        <v>313</v>
      </c>
    </row>
    <row spans="1:3" r="2">
      <c s="2" r="B2" t="s">
        <v>314</v>
      </c>
      <c s="2" r="C2" t="s">
        <v>315</v>
      </c>
    </row>
    <row spans="1:3" r="3">
      <c s="4" r="A3" t="s">
        <v>316</v>
      </c>
    </row>
    <row spans="1:3" r="4">
      <c s="3" r="A4" t="s">
        <v>317</v>
      </c>
    </row>
    <row spans="1:3" r="5">
      <c s="4" r="A5" t="s">
        <v>318</v>
      </c>
      <c s="7" r="B5" t="n">
        <v>94000</v>
      </c>
      <c s="7" r="C5" t="n">
        <v>595000</v>
      </c>
    </row>
    <row spans="1:3" r="6">
      <c s="4" r="A6" t="s">
        <v>319</v>
      </c>
      <c s="7" r="C6" t="n">
        <v>95000</v>
      </c>
    </row>
    <row spans="1:3" r="7">
      <c s="4" r="A7" t="s">
        <v>320</v>
      </c>
    </row>
    <row spans="1:3" r="8">
      <c s="3" r="A8" t="s">
        <v>317</v>
      </c>
    </row>
    <row spans="1:3" r="9">
      <c s="4" r="A9" t="s">
        <v>321</v>
      </c>
      <c s="6" r="C9" t="n">
        <v>0</v>
      </c>
    </row>
    <row spans="1:3" r="10">
      <c s="4" r="A10" t="s">
        <v>322</v>
      </c>
    </row>
    <row spans="1:3" r="11">
      <c s="3" r="A11" t="s">
        <v>317</v>
      </c>
    </row>
    <row spans="1:3" r="12">
      <c s="4" r="A12" t="s">
        <v>321</v>
      </c>
      <c s="6" r="C12" t="n">
        <v>0</v>
      </c>
    </row>
    <row spans="1:3" r="13">
      <c s="4" r="A13" t="s">
        <v>323</v>
      </c>
    </row>
    <row spans="1:3" r="14">
      <c s="3" r="A14" t="s">
        <v>317</v>
      </c>
    </row>
    <row spans="1:3" r="15">
      <c s="4" r="A15" t="s">
        <v>321</v>
      </c>
      <c s="6" r="C15" t="n">
        <v>41000</v>
      </c>
    </row>
    <row spans="1:3" r="16">
      <c s="4" r="A16" t="s">
        <v>324</v>
      </c>
      <c s="7" r="C16" t="n">
        <v>6000000</v>
      </c>
    </row>
    <row spans="1:3" r="17">
      <c s="4" r="A17" t="s">
        <v>325</v>
      </c>
    </row>
    <row spans="1:3" r="18">
      <c s="3" r="A18" t="s">
        <v>317</v>
      </c>
    </row>
    <row spans="1:3" r="19">
      <c s="4" r="A19" t="s">
        <v>321</v>
      </c>
      <c s="6" r="C19" t="n">
        <v>27000</v>
      </c>
    </row>
    <row spans="1:3" r="20">
      <c s="4" r="A20" t="s">
        <v>324</v>
      </c>
      <c s="7" r="C20" t="n">
        <v>114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26</v>
      </c>
      <c s="2" r="B1" t="s">
        <v>1</v>
      </c>
    </row>
    <row spans="1:4" r="2">
      <c s="2" r="B2" t="s">
        <v>2</v>
      </c>
      <c s="2" r="C2" t="s">
        <v>75</v>
      </c>
      <c s="2" r="D2" t="s">
        <v>23</v>
      </c>
    </row>
    <row spans="1:4" r="3">
      <c s="3" r="A3" t="s">
        <v>276</v>
      </c>
    </row>
    <row spans="1:4" r="4">
      <c s="4" r="A4" t="s">
        <v>327</v>
      </c>
      <c s="7" r="B4" t="n">
        <v>2226</v>
      </c>
      <c s="7" r="D4" t="n">
        <v>81072</v>
      </c>
    </row>
    <row spans="1:4" r="5">
      <c s="3" r="A5" t="s">
        <v>277</v>
      </c>
    </row>
    <row spans="1:4" r="6">
      <c s="4" r="A6" t="s">
        <v>328</v>
      </c>
      <c s="6" r="B6" t="n">
        <v>-105</v>
      </c>
      <c s="6" r="D6" t="n">
        <v>-983</v>
      </c>
    </row>
    <row spans="1:4" r="7">
      <c s="4" r="A7" t="s">
        <v>329</v>
      </c>
      <c s="6" r="B7" t="n">
        <v>-9593</v>
      </c>
      <c s="6" r="D7" t="n">
        <v>-11205</v>
      </c>
    </row>
    <row spans="1:4" r="8">
      <c s="3" r="A8" t="s">
        <v>330</v>
      </c>
    </row>
    <row spans="1:4" r="9">
      <c s="4" r="A9" t="s">
        <v>331</v>
      </c>
      <c s="6" r="B9" t="n">
        <v>-5815</v>
      </c>
      <c s="7" r="C9" t="n">
        <v>25</v>
      </c>
    </row>
    <row spans="1:4" r="10">
      <c s="4" r="A10" t="s">
        <v>332</v>
      </c>
      <c s="6" r="B10" t="n">
        <v>1743</v>
      </c>
      <c s="6" r="C10" t="n">
        <v>-5236</v>
      </c>
    </row>
    <row spans="1:4" r="11">
      <c s="4" r="A11" t="s">
        <v>44</v>
      </c>
      <c s="6" r="B11" t="n">
        <v>1612</v>
      </c>
      <c s="6" r="C11" t="n">
        <v>-5256</v>
      </c>
    </row>
    <row spans="1:4" r="12">
      <c s="4" r="A12" t="s">
        <v>90</v>
      </c>
      <c s="6" r="B12" t="n">
        <v>1129</v>
      </c>
      <c s="6" r="C12" t="n">
        <v>47</v>
      </c>
    </row>
    <row spans="1:4" r="13">
      <c s="4" r="A13" t="s">
        <v>91</v>
      </c>
      <c s="6" r="B13" t="n">
        <v>-6813</v>
      </c>
      <c s="6" r="C13" t="n">
        <v>-2</v>
      </c>
    </row>
    <row spans="1:4" r="14">
      <c s="4" r="A14" t="s">
        <v>333</v>
      </c>
      <c s="6" r="B14" t="n">
        <v>-4072</v>
      </c>
      <c s="6" r="C14" t="n">
        <v>-5211</v>
      </c>
    </row>
    <row spans="1:4" r="15">
      <c s="4" r="A15" t="s">
        <v>334</v>
      </c>
    </row>
    <row spans="1:4" r="16">
      <c s="3" r="A16" t="s">
        <v>276</v>
      </c>
    </row>
    <row spans="1:4" r="17">
      <c s="4" r="A17" t="s">
        <v>327</v>
      </c>
      <c s="6" r="B17" t="n">
        <v>2226</v>
      </c>
      <c s="6" r="D17" t="n">
        <v>81072</v>
      </c>
    </row>
    <row spans="1:4" r="18">
      <c s="3" r="A18" t="s">
        <v>277</v>
      </c>
    </row>
    <row spans="1:4" r="19">
      <c s="4" r="A19" t="s">
        <v>329</v>
      </c>
      <c s="6" r="B19" t="n">
        <v>-9593</v>
      </c>
      <c s="6" r="D19" t="n">
        <v>-11205</v>
      </c>
    </row>
    <row spans="1:4" r="20">
      <c s="4" r="A20" t="s">
        <v>335</v>
      </c>
      <c s="6" r="B20" t="n">
        <v>-9698</v>
      </c>
      <c s="6" r="D20" t="n">
        <v>-12188</v>
      </c>
    </row>
    <row spans="1:4" r="21">
      <c s="4" r="A21" t="s">
        <v>336</v>
      </c>
      <c s="6" r="B21" t="n">
        <v>-7472</v>
      </c>
      <c s="6" r="D21" t="n">
        <v>68884</v>
      </c>
    </row>
    <row spans="1:4" r="22">
      <c s="4" r="A22" t="s">
        <v>337</v>
      </c>
    </row>
    <row spans="1:4" r="23">
      <c s="3" r="A23" t="s">
        <v>330</v>
      </c>
    </row>
    <row spans="1:4" r="24">
      <c s="4" r="A24" t="s">
        <v>331</v>
      </c>
      <c s="6" r="B24" t="n">
        <v>-286</v>
      </c>
      <c s="6" r="C24" t="n">
        <v>-21</v>
      </c>
    </row>
    <row spans="1:4" r="25">
      <c s="4" r="A25" t="s">
        <v>338</v>
      </c>
    </row>
    <row spans="1:4" r="26">
      <c s="3" r="A26" t="s">
        <v>276</v>
      </c>
    </row>
    <row spans="1:4" r="27">
      <c s="4" r="A27" t="s">
        <v>327</v>
      </c>
      <c s="6" r="B27" t="n">
        <v>14</v>
      </c>
      <c s="6" r="D27" t="n">
        <v>1190</v>
      </c>
    </row>
    <row spans="1:4" r="28">
      <c s="4" r="A28" t="s">
        <v>339</v>
      </c>
    </row>
    <row spans="1:4" r="29">
      <c s="3" r="A29" t="s">
        <v>330</v>
      </c>
    </row>
    <row spans="1:4" r="30">
      <c s="4" r="A30" t="s">
        <v>332</v>
      </c>
      <c s="6" r="B30" t="n">
        <v>-397</v>
      </c>
      <c s="6" r="C30" t="n">
        <v>10</v>
      </c>
    </row>
    <row spans="1:4" r="31">
      <c s="4" r="A31" t="s">
        <v>340</v>
      </c>
    </row>
    <row spans="1:4" r="32">
      <c s="3" r="A32" t="s">
        <v>277</v>
      </c>
    </row>
    <row spans="1:4" r="33">
      <c s="4" r="A33" t="s">
        <v>328</v>
      </c>
      <c s="6" r="B33" t="n">
        <v>-43</v>
      </c>
      <c s="6" r="D33" t="n">
        <v>-447</v>
      </c>
    </row>
    <row spans="1:4" r="34">
      <c s="4" r="A34" t="s">
        <v>341</v>
      </c>
    </row>
    <row spans="1:4" r="35">
      <c s="3" r="A35" t="s">
        <v>330</v>
      </c>
    </row>
    <row spans="1:4" r="36">
      <c s="4" r="A36" t="s">
        <v>331</v>
      </c>
      <c s="6" r="B36" t="n">
        <v>-235</v>
      </c>
      <c s="6" r="C36" t="n">
        <v>2</v>
      </c>
    </row>
    <row spans="1:4" r="37">
      <c s="4" r="A37" t="s">
        <v>342</v>
      </c>
    </row>
    <row spans="1:4" r="38">
      <c s="3" r="A38" t="s">
        <v>276</v>
      </c>
    </row>
    <row spans="1:4" r="39">
      <c s="4" r="A39" t="s">
        <v>327</v>
      </c>
      <c s="6" r="B39" t="n">
        <v>5</v>
      </c>
      <c s="6" r="D39" t="n">
        <v>1498</v>
      </c>
    </row>
    <row spans="1:4" r="40">
      <c s="4" r="A40" t="s">
        <v>343</v>
      </c>
    </row>
    <row spans="1:4" r="41">
      <c s="3" r="A41" t="s">
        <v>330</v>
      </c>
    </row>
    <row spans="1:4" r="42">
      <c s="4" r="A42" t="s">
        <v>332</v>
      </c>
      <c s="6" r="B42" t="n">
        <v>571</v>
      </c>
      <c s="6" r="C42" t="n">
        <v>-2</v>
      </c>
    </row>
    <row spans="1:4" r="43">
      <c s="4" r="A43" t="s">
        <v>344</v>
      </c>
    </row>
    <row spans="1:4" r="44">
      <c s="3" r="A44" t="s">
        <v>277</v>
      </c>
    </row>
    <row spans="1:4" r="45">
      <c s="4" r="A45" t="s">
        <v>328</v>
      </c>
      <c s="6" r="B45" t="n">
        <v>-62</v>
      </c>
      <c s="6" r="D45" t="n">
        <v>-536</v>
      </c>
    </row>
    <row spans="1:4" r="46">
      <c s="4" r="A46" t="s">
        <v>345</v>
      </c>
    </row>
    <row spans="1:4" r="47">
      <c s="3" r="A47" t="s">
        <v>330</v>
      </c>
    </row>
    <row spans="1:4" r="48">
      <c s="4" r="A48" t="s">
        <v>331</v>
      </c>
      <c s="6" r="B48" t="n">
        <v>59</v>
      </c>
      <c s="6" r="C48" t="n">
        <v>0</v>
      </c>
    </row>
    <row spans="1:4" r="49">
      <c s="4" r="A49" t="s">
        <v>346</v>
      </c>
    </row>
    <row spans="1:4" r="50">
      <c s="3" r="A50" t="s">
        <v>276</v>
      </c>
    </row>
    <row spans="1:4" r="51">
      <c s="4" r="A51" t="s">
        <v>327</v>
      </c>
      <c s="6" r="B51" t="n">
        <v>378</v>
      </c>
      <c s="6" r="D51" t="n">
        <v>225</v>
      </c>
    </row>
    <row spans="1:4" r="52">
      <c s="4" r="A52" t="s">
        <v>347</v>
      </c>
    </row>
    <row spans="1:4" r="53">
      <c s="3" r="A53" t="s">
        <v>330</v>
      </c>
    </row>
    <row spans="1:4" r="54">
      <c s="4" r="A54" t="s">
        <v>331</v>
      </c>
      <c s="6" r="B54" t="n">
        <v>0</v>
      </c>
      <c s="6" r="C54" t="n">
        <v>-6</v>
      </c>
    </row>
    <row spans="1:4" r="55">
      <c s="4" r="A55" t="s">
        <v>348</v>
      </c>
    </row>
    <row spans="1:4" r="56">
      <c s="3" r="A56" t="s">
        <v>330</v>
      </c>
    </row>
    <row spans="1:4" r="57">
      <c s="4" r="A57" t="s">
        <v>331</v>
      </c>
      <c s="6" r="B57" t="n">
        <v>-6030</v>
      </c>
      <c s="6" r="C57" t="n">
        <v>40</v>
      </c>
    </row>
    <row spans="1:4" r="58">
      <c s="4" r="A58" t="s">
        <v>332</v>
      </c>
      <c s="6" r="B58" t="n">
        <v>-43</v>
      </c>
      <c s="6" r="C58" t="n">
        <v>12</v>
      </c>
    </row>
    <row spans="1:4" r="59">
      <c s="4" r="A59" t="s">
        <v>349</v>
      </c>
    </row>
    <row spans="1:4" r="60">
      <c s="3" r="A60" t="s">
        <v>276</v>
      </c>
    </row>
    <row spans="1:4" r="61">
      <c s="4" r="A61" t="s">
        <v>327</v>
      </c>
      <c s="6" r="B61" t="n">
        <v>1829</v>
      </c>
      <c s="6" r="D61" t="n">
        <v>44414</v>
      </c>
    </row>
    <row spans="1:4" r="62">
      <c s="4" r="A62" t="s">
        <v>350</v>
      </c>
    </row>
    <row spans="1:4" r="63">
      <c s="3" r="A63" t="s">
        <v>330</v>
      </c>
    </row>
    <row spans="1:4" r="64">
      <c s="4" r="A64" t="s">
        <v>331</v>
      </c>
      <c s="6" r="B64" t="n">
        <v>677</v>
      </c>
      <c s="7" r="C64" t="n">
        <v>10</v>
      </c>
    </row>
    <row spans="1:4" r="65">
      <c s="4" r="A65" t="s">
        <v>351</v>
      </c>
    </row>
    <row spans="1:4" r="66">
      <c s="3" r="A66" t="s">
        <v>276</v>
      </c>
    </row>
    <row spans="1:4" r="67">
      <c s="4" r="A67" t="s">
        <v>327</v>
      </c>
      <c s="6" r="B67" t="n">
        <v>0</v>
      </c>
      <c s="6" r="D67" t="n">
        <v>33745</v>
      </c>
    </row>
    <row spans="1:4" r="68">
      <c s="4" r="A68" t="s">
        <v>352</v>
      </c>
    </row>
    <row spans="1:4" r="69">
      <c s="3" r="A69" t="s">
        <v>276</v>
      </c>
    </row>
    <row spans="1:4" r="70">
      <c s="4" r="A70" t="s">
        <v>327</v>
      </c>
      <c s="6" r="B70" t="n">
        <v>2226</v>
      </c>
      <c s="6" r="D70" t="n">
        <v>80412</v>
      </c>
    </row>
    <row spans="1:4" r="71">
      <c s="3" r="A71" t="s">
        <v>277</v>
      </c>
    </row>
    <row spans="1:4" r="72">
      <c s="4" r="A72" t="s">
        <v>329</v>
      </c>
      <c s="6" r="B72" t="n">
        <v>-9593</v>
      </c>
    </row>
    <row spans="1:4" r="73">
      <c s="4" r="A73" t="s">
        <v>335</v>
      </c>
      <c s="6" r="B73" t="n">
        <v>-9694</v>
      </c>
      <c s="6" r="D73" t="n">
        <v>-12159</v>
      </c>
    </row>
    <row spans="1:4" r="74">
      <c s="4" r="A74" t="s">
        <v>336</v>
      </c>
      <c s="6" r="B74" t="n">
        <v>-7468</v>
      </c>
      <c s="6" r="D74" t="n">
        <v>68253</v>
      </c>
    </row>
    <row spans="1:4" r="75">
      <c s="4" r="A75" t="s">
        <v>353</v>
      </c>
    </row>
    <row spans="1:4" r="76">
      <c s="3" r="A76" t="s">
        <v>276</v>
      </c>
    </row>
    <row spans="1:4" r="77">
      <c s="4" r="A77" t="s">
        <v>327</v>
      </c>
      <c s="6" r="B77" t="n">
        <v>14</v>
      </c>
      <c s="6" r="D77" t="n">
        <v>536</v>
      </c>
    </row>
    <row spans="1:4" r="78">
      <c s="4" r="A78" t="s">
        <v>354</v>
      </c>
    </row>
    <row spans="1:4" r="79">
      <c s="3" r="A79" t="s">
        <v>277</v>
      </c>
    </row>
    <row spans="1:4" r="80">
      <c s="4" r="A80" t="s">
        <v>328</v>
      </c>
      <c s="6" r="B80" t="n">
        <v>-40</v>
      </c>
      <c s="6" r="D80" t="n">
        <v>-447</v>
      </c>
    </row>
    <row spans="1:4" r="81">
      <c s="4" r="A81" t="s">
        <v>355</v>
      </c>
    </row>
    <row spans="1:4" r="82">
      <c s="3" r="A82" t="s">
        <v>276</v>
      </c>
    </row>
    <row spans="1:4" r="83">
      <c s="4" r="A83" t="s">
        <v>327</v>
      </c>
      <c s="6" r="B83" t="n">
        <v>5</v>
      </c>
      <c s="6" r="D83" t="n">
        <v>1492</v>
      </c>
    </row>
    <row spans="1:4" r="84">
      <c s="4" r="A84" t="s">
        <v>356</v>
      </c>
    </row>
    <row spans="1:4" r="85">
      <c s="3" r="A85" t="s">
        <v>277</v>
      </c>
    </row>
    <row spans="1:4" r="86">
      <c s="4" r="A86" t="s">
        <v>328</v>
      </c>
      <c s="6" r="B86" t="n">
        <v>-61</v>
      </c>
      <c s="6" r="D86" t="n">
        <v>-507</v>
      </c>
    </row>
    <row spans="1:4" r="87">
      <c s="4" r="A87" t="s">
        <v>357</v>
      </c>
    </row>
    <row spans="1:4" r="88">
      <c s="3" r="A88" t="s">
        <v>276</v>
      </c>
    </row>
    <row spans="1:4" r="89">
      <c s="4" r="A89" t="s">
        <v>327</v>
      </c>
      <c s="6" r="B89" t="n">
        <v>378</v>
      </c>
      <c s="6" r="D89" t="n">
        <v>225</v>
      </c>
    </row>
    <row spans="1:4" r="90">
      <c s="4" r="A90" t="s">
        <v>358</v>
      </c>
    </row>
    <row spans="1:4" r="91">
      <c s="3" r="A91" t="s">
        <v>276</v>
      </c>
    </row>
    <row spans="1:4" r="92">
      <c s="4" r="A92" t="s">
        <v>327</v>
      </c>
      <c s="6" r="B92" t="n">
        <v>1829</v>
      </c>
      <c s="6" r="D92" t="n">
        <v>44414</v>
      </c>
    </row>
    <row spans="1:4" r="93">
      <c s="4" r="A93" t="s">
        <v>359</v>
      </c>
    </row>
    <row spans="1:4" r="94">
      <c s="3" r="A94" t="s">
        <v>276</v>
      </c>
    </row>
    <row spans="1:4" r="95">
      <c s="4" r="A95" t="s">
        <v>327</v>
      </c>
      <c s="6" r="B95" t="n">
        <v>0</v>
      </c>
      <c s="6" r="D95" t="n">
        <v>33745</v>
      </c>
    </row>
    <row spans="1:4" r="96">
      <c s="4" r="A96" t="s">
        <v>360</v>
      </c>
    </row>
    <row spans="1:4" r="97">
      <c s="3" r="A97" t="s">
        <v>276</v>
      </c>
    </row>
    <row spans="1:4" r="98">
      <c s="4" r="A98" t="s">
        <v>327</v>
      </c>
      <c s="6" r="B98" t="n">
        <v>0</v>
      </c>
      <c s="6" r="D98" t="n">
        <v>660</v>
      </c>
    </row>
    <row spans="1:4" r="99">
      <c s="3" r="A99" t="s">
        <v>277</v>
      </c>
    </row>
    <row spans="1:4" r="100">
      <c s="4" r="A100" t="s">
        <v>329</v>
      </c>
      <c s="6" r="B100" t="n">
        <v>0</v>
      </c>
    </row>
    <row spans="1:4" r="101">
      <c s="4" r="A101" t="s">
        <v>335</v>
      </c>
      <c s="6" r="B101" t="n">
        <v>-4</v>
      </c>
      <c s="6" r="D101" t="n">
        <v>-29</v>
      </c>
    </row>
    <row spans="1:4" r="102">
      <c s="4" r="A102" t="s">
        <v>336</v>
      </c>
      <c s="6" r="B102" t="n">
        <v>-4</v>
      </c>
      <c s="6" r="D102" t="n">
        <v>631</v>
      </c>
    </row>
    <row spans="1:4" r="103">
      <c s="4" r="A103" t="s">
        <v>361</v>
      </c>
    </row>
    <row spans="1:4" r="104">
      <c s="3" r="A104" t="s">
        <v>276</v>
      </c>
    </row>
    <row spans="1:4" r="105">
      <c s="4" r="A105" t="s">
        <v>327</v>
      </c>
      <c s="6" r="B105" t="n">
        <v>0</v>
      </c>
      <c s="6" r="D105" t="n">
        <v>654</v>
      </c>
    </row>
    <row spans="1:4" r="106">
      <c s="4" r="A106" t="s">
        <v>362</v>
      </c>
    </row>
    <row spans="1:4" r="107">
      <c s="3" r="A107" t="s">
        <v>277</v>
      </c>
    </row>
    <row spans="1:4" r="108">
      <c s="4" r="A108" t="s">
        <v>328</v>
      </c>
      <c s="6" r="B108" t="n">
        <v>-3</v>
      </c>
      <c s="6" r="D108" t="n">
        <v>0</v>
      </c>
    </row>
    <row spans="1:4" r="109">
      <c s="4" r="A109" t="s">
        <v>363</v>
      </c>
    </row>
    <row spans="1:4" r="110">
      <c s="3" r="A110" t="s">
        <v>276</v>
      </c>
    </row>
    <row spans="1:4" r="111">
      <c s="4" r="A111" t="s">
        <v>327</v>
      </c>
      <c s="6" r="B111" t="n">
        <v>0</v>
      </c>
      <c s="6" r="D111" t="n">
        <v>6</v>
      </c>
    </row>
    <row spans="1:4" r="112">
      <c s="4" r="A112" t="s">
        <v>364</v>
      </c>
    </row>
    <row spans="1:4" r="113">
      <c s="3" r="A113" t="s">
        <v>277</v>
      </c>
    </row>
    <row spans="1:4" r="114">
      <c s="4" r="A114" t="s">
        <v>328</v>
      </c>
      <c s="6" r="B114" t="n">
        <v>-1</v>
      </c>
      <c s="6" r="D114" t="n">
        <v>-29</v>
      </c>
    </row>
    <row spans="1:4" r="115">
      <c s="4" r="A115" t="s">
        <v>365</v>
      </c>
    </row>
    <row spans="1:4" r="116">
      <c s="3" r="A116" t="s">
        <v>276</v>
      </c>
    </row>
    <row spans="1:4" r="117">
      <c s="4" r="A117" t="s">
        <v>327</v>
      </c>
      <c s="6" r="B117" t="n">
        <v>0</v>
      </c>
      <c s="6" r="D117" t="n">
        <v>0</v>
      </c>
    </row>
    <row spans="1:4" r="118">
      <c s="4" r="A118" t="s">
        <v>366</v>
      </c>
    </row>
    <row spans="1:4" r="119">
      <c s="3" r="A119" t="s">
        <v>276</v>
      </c>
    </row>
    <row spans="1:4" r="120">
      <c s="4" r="A120" t="s">
        <v>327</v>
      </c>
      <c s="6" r="B120" t="n">
        <v>0</v>
      </c>
      <c s="6" r="D120" t="n">
        <v>0</v>
      </c>
    </row>
    <row spans="1:4" r="121">
      <c s="4" r="A121" t="s">
        <v>367</v>
      </c>
    </row>
    <row spans="1:4" r="122">
      <c s="3" r="A122" t="s">
        <v>276</v>
      </c>
    </row>
    <row spans="1:4" r="123">
      <c s="4" r="A123" t="s">
        <v>327</v>
      </c>
      <c s="7" r="B123" t="n">
        <v>0</v>
      </c>
      <c s="7" r="D123"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s="1" r="A1" t="s">
        <v>368</v>
      </c>
      <c s="2" r="B1" t="s">
        <v>1</v>
      </c>
    </row>
    <row spans="1:5" r="2">
      <c s="2" r="B2" t="s">
        <v>2</v>
      </c>
      <c s="2" r="C2" t="s">
        <v>23</v>
      </c>
      <c s="2" r="D2" t="s">
        <v>75</v>
      </c>
      <c s="2" r="E2" t="s">
        <v>369</v>
      </c>
    </row>
    <row spans="1:5" r="3">
      <c s="3" r="A3" t="s">
        <v>370</v>
      </c>
    </row>
    <row spans="1:5" r="4">
      <c s="4" r="A4" t="s">
        <v>371</v>
      </c>
      <c s="7" r="B4" t="n">
        <v>2226</v>
      </c>
      <c s="7" r="C4" t="n">
        <v>81072</v>
      </c>
    </row>
    <row spans="1:5" r="5">
      <c s="4" r="A5" t="s">
        <v>372</v>
      </c>
      <c s="6" r="B5" t="n">
        <v>2226</v>
      </c>
      <c s="6" r="C5" t="n">
        <v>81072</v>
      </c>
    </row>
    <row spans="1:5" r="6">
      <c s="3" r="A6" t="s">
        <v>373</v>
      </c>
    </row>
    <row spans="1:5" r="7">
      <c s="4" r="A7" t="s">
        <v>374</v>
      </c>
      <c s="6" r="B7" t="n">
        <v>105</v>
      </c>
      <c s="6" r="C7" t="n">
        <v>983</v>
      </c>
    </row>
    <row spans="1:5" r="8">
      <c s="4" r="A8" t="s">
        <v>375</v>
      </c>
      <c s="6" r="B8" t="n">
        <v>105</v>
      </c>
      <c s="6" r="C8" t="n">
        <v>983</v>
      </c>
    </row>
    <row spans="1:5" r="9">
      <c s="4" r="A9" t="s">
        <v>376</v>
      </c>
      <c s="6" r="B9" t="n">
        <v>9593</v>
      </c>
      <c s="6" r="C9" t="n">
        <v>11205</v>
      </c>
    </row>
    <row spans="1:5" r="10">
      <c s="4" r="A10" t="s">
        <v>377</v>
      </c>
      <c s="6" r="B10" t="n">
        <v>9593</v>
      </c>
      <c s="6" r="C10" t="n">
        <v>11205</v>
      </c>
    </row>
    <row spans="1:5" r="11">
      <c s="3" r="A11" t="s">
        <v>378</v>
      </c>
    </row>
    <row spans="1:5" r="12">
      <c s="4" r="A12" t="s">
        <v>379</v>
      </c>
      <c s="6" r="B12" t="n">
        <v>122438</v>
      </c>
      <c s="6" r="C12" t="n">
        <v>50272</v>
      </c>
      <c s="7" r="D12" t="n">
        <v>24930</v>
      </c>
      <c s="7" r="E12" t="n">
        <v>29597</v>
      </c>
    </row>
    <row spans="1:5" r="13">
      <c s="4" r="A13" t="s">
        <v>380</v>
      </c>
      <c s="6" r="B13" t="n">
        <v>122438</v>
      </c>
      <c s="6" r="C13" t="n">
        <v>50272</v>
      </c>
    </row>
    <row spans="1:5" r="14">
      <c s="4" r="A14" t="s">
        <v>381</v>
      </c>
      <c s="6" r="B14" t="n">
        <v>12050</v>
      </c>
      <c s="6" r="C14" t="n">
        <v>5684</v>
      </c>
    </row>
    <row spans="1:5" r="15">
      <c s="4" r="A15" t="s">
        <v>382</v>
      </c>
      <c s="6" r="B15" t="n">
        <v>12050</v>
      </c>
      <c s="6" r="C15" t="n">
        <v>5684</v>
      </c>
    </row>
    <row spans="1:5" r="16">
      <c s="4" r="A16" t="s">
        <v>383</v>
      </c>
      <c s="6" r="B16" t="n">
        <v>2920</v>
      </c>
      <c s="6" r="C16" t="n">
        <v>250</v>
      </c>
    </row>
    <row spans="1:5" r="17">
      <c s="4" r="A17" t="s">
        <v>384</v>
      </c>
      <c s="6" r="B17" t="n">
        <v>2920</v>
      </c>
      <c s="6" r="C17" t="n">
        <v>250</v>
      </c>
    </row>
    <row spans="1:5" r="18">
      <c s="3" r="A18" t="s">
        <v>385</v>
      </c>
    </row>
    <row spans="1:5" r="19">
      <c s="4" r="A19" t="s">
        <v>386</v>
      </c>
      <c s="6" r="B19" t="n">
        <v>6887</v>
      </c>
      <c s="6" r="C19" t="n">
        <v>10832</v>
      </c>
    </row>
    <row spans="1:5" r="20">
      <c s="4" r="A20" t="s">
        <v>387</v>
      </c>
      <c s="6" r="B20" t="n">
        <v>6887</v>
      </c>
      <c s="6" r="C20" t="n">
        <v>10832</v>
      </c>
    </row>
    <row spans="1:5" r="21">
      <c s="4" r="A21" t="s">
        <v>388</v>
      </c>
      <c s="6" r="B21" t="n">
        <v>1719</v>
      </c>
      <c s="6" r="C21" t="n">
        <v>782</v>
      </c>
    </row>
    <row spans="1:5" r="22">
      <c s="4" r="A22" t="s">
        <v>389</v>
      </c>
      <c s="6" r="B22" t="n">
        <v>1719</v>
      </c>
      <c s="6" r="C22" t="n">
        <v>782</v>
      </c>
    </row>
    <row spans="1:5" r="23">
      <c s="4" r="A23" t="s">
        <v>390</v>
      </c>
      <c s="6" r="B23" t="n">
        <v>12050</v>
      </c>
      <c s="6" r="C23" t="n">
        <v>5684</v>
      </c>
    </row>
    <row spans="1:5" r="24">
      <c s="4" r="A24" t="s">
        <v>391</v>
      </c>
      <c s="7" r="B24" t="n">
        <v>12050</v>
      </c>
      <c s="6" r="C24" t="n">
        <v>5684</v>
      </c>
    </row>
    <row spans="1:5" r="25">
      <c s="4" r="A25" t="s">
        <v>269</v>
      </c>
    </row>
    <row spans="1:5" r="26">
      <c s="3" r="A26" t="s">
        <v>385</v>
      </c>
    </row>
    <row spans="1:5" r="27">
      <c s="4" r="A27" t="s">
        <v>392</v>
      </c>
      <c s="4" r="B27" t="s">
        <v>393</v>
      </c>
    </row>
    <row spans="1:5" r="28">
      <c s="4" r="A28" t="s">
        <v>61</v>
      </c>
    </row>
    <row spans="1:5" r="29">
      <c s="3" r="A29" t="s">
        <v>378</v>
      </c>
    </row>
    <row spans="1:5" r="30">
      <c s="4" r="A30" t="s">
        <v>62</v>
      </c>
      <c s="7" r="B30" t="n">
        <v>7080</v>
      </c>
      <c s="6" r="C30" t="n">
        <v>5856</v>
      </c>
    </row>
    <row spans="1:5" r="31">
      <c s="4" r="A31" t="s">
        <v>394</v>
      </c>
      <c s="6" r="B31" t="n">
        <v>7080</v>
      </c>
      <c s="6" r="C31" t="n">
        <v>5856</v>
      </c>
    </row>
    <row spans="1:5" r="32">
      <c s="4" r="A32" t="s">
        <v>63</v>
      </c>
    </row>
    <row spans="1:5" r="33">
      <c s="3" r="A33" t="s">
        <v>378</v>
      </c>
    </row>
    <row spans="1:5" r="34">
      <c s="4" r="A34" t="s">
        <v>62</v>
      </c>
      <c s="6" r="B34" t="n">
        <v>3056</v>
      </c>
      <c s="6" r="C34" t="n">
        <v>3821</v>
      </c>
    </row>
    <row spans="1:5" r="35">
      <c s="4" r="A35" t="s">
        <v>394</v>
      </c>
      <c s="7" r="B35" t="n">
        <v>3056</v>
      </c>
      <c s="7" r="C35" t="n">
        <v>38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64</v>
      </c>
      <c s="2" r="B1" t="s">
        <v>2</v>
      </c>
      <c s="2" r="C1" t="s">
        <v>23</v>
      </c>
    </row>
    <row spans="1:3" r="2">
      <c s="4" r="A2" t="s">
        <v>65</v>
      </c>
      <c s="8" r="B2" t="n">
        <v>0.01</v>
      </c>
      <c s="8" r="C2" t="n">
        <v>0.01</v>
      </c>
    </row>
    <row spans="1:3" r="3">
      <c s="4" r="A3" t="s">
        <v>66</v>
      </c>
      <c s="6" r="B3" t="n">
        <v>50000000</v>
      </c>
      <c s="6" r="C3" t="n">
        <v>50000000</v>
      </c>
    </row>
    <row spans="1:3" r="4">
      <c s="4" r="A4" t="s">
        <v>67</v>
      </c>
      <c s="8" r="B4" t="n">
        <v>0.01</v>
      </c>
      <c s="8" r="C4" t="n">
        <v>0.01</v>
      </c>
    </row>
    <row spans="1:3" r="5">
      <c s="4" r="A5" t="s">
        <v>68</v>
      </c>
      <c s="6" r="B5" t="n">
        <v>100000000</v>
      </c>
      <c s="6" r="C5" t="n">
        <v>100000000</v>
      </c>
    </row>
    <row spans="1:3" r="6">
      <c s="4" r="A6" t="s">
        <v>69</v>
      </c>
      <c s="6" r="B6" t="n">
        <v>2010808</v>
      </c>
      <c s="6" r="C6" t="n">
        <v>2010808</v>
      </c>
    </row>
    <row spans="1:3" r="7">
      <c s="4" r="A7" t="s">
        <v>70</v>
      </c>
      <c s="6" r="B7" t="n">
        <v>2010067</v>
      </c>
      <c s="6" r="C7" t="n">
        <v>2010569</v>
      </c>
    </row>
    <row spans="1:3" r="8">
      <c s="4" r="A8" t="s">
        <v>71</v>
      </c>
      <c s="6" r="B8" t="n">
        <v>741</v>
      </c>
      <c s="6" r="C8" t="n">
        <v>239</v>
      </c>
    </row>
    <row spans="1:3" r="9">
      <c s="4" r="A9" t="s">
        <v>59</v>
      </c>
    </row>
    <row spans="1:3" r="10">
      <c s="4" r="A10" t="s">
        <v>65</v>
      </c>
      <c s="8" r="B10" t="n">
        <v>0.01</v>
      </c>
    </row>
    <row spans="1:3" r="11">
      <c s="4" r="A11" t="s">
        <v>66</v>
      </c>
      <c s="6" r="B11" t="n">
        <v>2000000</v>
      </c>
    </row>
    <row spans="1:3" r="12">
      <c s="4" r="A12" t="s">
        <v>72</v>
      </c>
      <c s="6" r="B12" t="n">
        <v>0</v>
      </c>
      <c s="6" r="C12" t="n">
        <v>0</v>
      </c>
    </row>
    <row spans="1:3" r="13">
      <c s="4" r="A13" t="s">
        <v>73</v>
      </c>
      <c s="6" r="B13" t="n">
        <v>0</v>
      </c>
      <c s="6" r="C13"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37"/>
  <sheetViews>
    <sheetView workbookViewId="0">
      <selection activeCell="A1" sqref="A1"/>
    </sheetView>
  </sheetViews>
  <sheetFormatPr baseColWidth="10" defaultRowHeight="15"/>
  <cols>
    <col customWidth="1" max="1" min="1" width="79"/>
    <col customWidth="1" max="2" min="2" width="27"/>
    <col customWidth="1" max="3" min="3" width="42"/>
    <col customWidth="1" max="4" min="4" width="21"/>
    <col customWidth="1" max="5" min="5" width="21"/>
    <col customWidth="1" max="6" min="6" width="21"/>
    <col customWidth="1" max="7" min="7" width="21"/>
  </cols>
  <sheetData>
    <row spans="1:7" r="1">
      <c s="1" r="A1" t="s">
        <v>395</v>
      </c>
      <c s="2" r="B1" t="s">
        <v>396</v>
      </c>
      <c s="2" r="C1" t="s">
        <v>397</v>
      </c>
      <c s="2" r="D1" t="s">
        <v>314</v>
      </c>
      <c s="2" r="E1" t="s">
        <v>398</v>
      </c>
      <c s="2" r="F1" t="s">
        <v>399</v>
      </c>
      <c s="2" r="G1" t="s">
        <v>400</v>
      </c>
    </row>
    <row spans="1:7" r="2">
      <c s="3" r="A2" t="s">
        <v>229</v>
      </c>
    </row>
    <row spans="1:7" r="3">
      <c s="4" r="A3" t="s">
        <v>77</v>
      </c>
      <c s="7" r="D3" t="n">
        <v>13325</v>
      </c>
      <c s="7" r="E3" t="n">
        <v>12923</v>
      </c>
    </row>
    <row spans="1:7" r="4">
      <c s="4" r="A4" t="s">
        <v>78</v>
      </c>
      <c s="6" r="D4" t="n">
        <v>84</v>
      </c>
      <c s="6" r="E4" t="n">
        <v>195</v>
      </c>
    </row>
    <row spans="1:7" r="5">
      <c s="4" r="A5" t="s">
        <v>79</v>
      </c>
      <c s="6" r="D5" t="n">
        <v>13409</v>
      </c>
      <c s="6" r="E5" t="n">
        <v>13118</v>
      </c>
    </row>
    <row spans="1:7" r="6">
      <c s="4" r="A6" t="s">
        <v>120</v>
      </c>
      <c s="6" r="D6" t="n">
        <v>2900</v>
      </c>
      <c s="6" r="E6" t="n">
        <v>5200</v>
      </c>
    </row>
    <row spans="1:7" r="7">
      <c s="4" r="A7" t="s">
        <v>401</v>
      </c>
      <c s="7" r="C7" t="n">
        <v>6000</v>
      </c>
    </row>
    <row spans="1:7" r="8">
      <c s="4" r="A8" t="s">
        <v>402</v>
      </c>
      <c s="6" r="C8" t="n">
        <v>2</v>
      </c>
    </row>
    <row spans="1:7" r="9">
      <c s="4" r="A9" t="s">
        <v>403</v>
      </c>
      <c s="7" r="D9" t="n">
        <v>84</v>
      </c>
    </row>
    <row spans="1:7" r="10">
      <c s="4" r="A10" t="s">
        <v>404</v>
      </c>
      <c s="7" r="B10" t="n">
        <v>330700</v>
      </c>
    </row>
    <row spans="1:7" r="11">
      <c s="4" r="A11" t="s">
        <v>278</v>
      </c>
      <c s="4" r="B11" t="s">
        <v>280</v>
      </c>
      <c s="4" r="D11" t="s">
        <v>279</v>
      </c>
      <c s="4" r="F11" t="s">
        <v>279</v>
      </c>
    </row>
    <row spans="1:7" r="12">
      <c s="4" r="A12" t="s">
        <v>405</v>
      </c>
      <c s="7" r="D12" t="n">
        <v>6700</v>
      </c>
    </row>
    <row spans="1:7" r="13">
      <c s="4" r="A13" t="s">
        <v>228</v>
      </c>
    </row>
    <row spans="1:7" r="14">
      <c s="3" r="A14" t="s">
        <v>229</v>
      </c>
    </row>
    <row spans="1:7" r="15">
      <c s="4" r="A15" t="s">
        <v>406</v>
      </c>
      <c s="7" r="C15" t="n">
        <v>62500</v>
      </c>
    </row>
    <row spans="1:7" r="16">
      <c s="4" r="A16" t="s">
        <v>232</v>
      </c>
    </row>
    <row spans="1:7" r="17">
      <c s="3" r="A17" t="s">
        <v>229</v>
      </c>
    </row>
    <row spans="1:7" r="18">
      <c s="4" r="A18" t="s">
        <v>401</v>
      </c>
      <c s="7" r="C18" t="n">
        <v>2000</v>
      </c>
      <c s="7" r="G18" t="n">
        <v>1600</v>
      </c>
    </row>
    <row spans="1:7" r="19">
      <c s="4" r="A19" t="s">
        <v>407</v>
      </c>
      <c s="6" r="C19" t="n">
        <v>19897</v>
      </c>
    </row>
    <row spans="1:7" r="20">
      <c s="4" r="A20" t="s">
        <v>406</v>
      </c>
      <c s="7" r="C20" t="n">
        <v>85000</v>
      </c>
    </row>
    <row spans="1:7" r="21">
      <c s="4" r="A21" t="s">
        <v>408</v>
      </c>
    </row>
    <row spans="1:7" r="22">
      <c s="3" r="A22" t="s">
        <v>229</v>
      </c>
    </row>
    <row spans="1:7" r="23">
      <c s="4" r="A23" t="s">
        <v>409</v>
      </c>
      <c s="6" r="D23" t="n">
        <v>1900</v>
      </c>
      <c s="6" r="E23" t="n">
        <v>1000</v>
      </c>
    </row>
    <row spans="1:7" r="24">
      <c s="4" r="A24" t="s">
        <v>120</v>
      </c>
      <c s="6" r="D24" t="n">
        <v>3</v>
      </c>
      <c s="6" r="E24" t="n">
        <v>3</v>
      </c>
    </row>
    <row spans="1:7" r="25">
      <c s="4" r="A25" t="s">
        <v>410</v>
      </c>
    </row>
    <row spans="1:7" r="26">
      <c s="3" r="A26" t="s">
        <v>229</v>
      </c>
    </row>
    <row spans="1:7" r="27">
      <c s="4" r="A27" t="s">
        <v>77</v>
      </c>
      <c s="6" r="D27" t="n">
        <v>2387</v>
      </c>
      <c s="6" r="E27" t="n">
        <v>3240</v>
      </c>
    </row>
    <row spans="1:7" r="28">
      <c s="4" r="A28" t="s">
        <v>78</v>
      </c>
      <c s="6" r="D28" t="n">
        <v>84</v>
      </c>
      <c s="6" r="E28" t="n">
        <v>0</v>
      </c>
    </row>
    <row spans="1:7" r="29">
      <c s="4" r="A29" t="s">
        <v>79</v>
      </c>
      <c s="6" r="D29" t="n">
        <v>2471</v>
      </c>
      <c s="6" r="E29" t="n">
        <v>3240</v>
      </c>
    </row>
    <row spans="1:7" r="30">
      <c s="4" r="A30" t="s">
        <v>411</v>
      </c>
    </row>
    <row spans="1:7" r="31">
      <c s="3" r="A31" t="s">
        <v>229</v>
      </c>
    </row>
    <row spans="1:7" r="32">
      <c s="4" r="A32" t="s">
        <v>77</v>
      </c>
      <c s="6" r="D32" t="n">
        <v>2025</v>
      </c>
      <c s="6" r="E32" t="n">
        <v>2204</v>
      </c>
    </row>
    <row spans="1:7" r="33">
      <c s="4" r="A33" t="s">
        <v>412</v>
      </c>
    </row>
    <row spans="1:7" r="34">
      <c s="3" r="A34" t="s">
        <v>229</v>
      </c>
    </row>
    <row spans="1:7" r="35">
      <c s="4" r="A35" t="s">
        <v>77</v>
      </c>
      <c s="6" r="D35" t="n">
        <v>656</v>
      </c>
      <c s="6" r="E35" t="n">
        <v>567</v>
      </c>
    </row>
    <row spans="1:7" r="36">
      <c s="4" r="A36" t="s">
        <v>413</v>
      </c>
    </row>
    <row spans="1:7" r="37">
      <c s="3" r="A37" t="s">
        <v>229</v>
      </c>
    </row>
    <row spans="1:7" r="38">
      <c s="4" r="A38" t="s">
        <v>77</v>
      </c>
      <c s="6" r="D38" t="n">
        <v>-613</v>
      </c>
      <c s="6" r="E38" t="n">
        <v>469</v>
      </c>
    </row>
    <row spans="1:7" r="39">
      <c s="4" r="A39" t="s">
        <v>414</v>
      </c>
    </row>
    <row spans="1:7" r="40">
      <c s="3" r="A40" t="s">
        <v>229</v>
      </c>
    </row>
    <row spans="1:7" r="41">
      <c s="4" r="A41" t="s">
        <v>77</v>
      </c>
      <c s="6" r="D41" t="n">
        <v>319</v>
      </c>
      <c s="6" r="E41" t="n">
        <v>0</v>
      </c>
    </row>
    <row spans="1:7" r="42">
      <c s="4" r="A42" t="s">
        <v>415</v>
      </c>
    </row>
    <row spans="1:7" r="43">
      <c s="3" r="A43" t="s">
        <v>229</v>
      </c>
    </row>
    <row spans="1:7" r="44">
      <c s="4" r="A44" t="s">
        <v>77</v>
      </c>
      <c s="6" r="D44" t="n">
        <v>10938</v>
      </c>
      <c s="6" r="E44" t="n">
        <v>9683</v>
      </c>
    </row>
    <row spans="1:7" r="45">
      <c s="4" r="A45" t="s">
        <v>78</v>
      </c>
      <c s="6" r="D45" t="n">
        <v>0</v>
      </c>
      <c s="6" r="E45" t="n">
        <v>195</v>
      </c>
    </row>
    <row spans="1:7" r="46">
      <c s="4" r="A46" t="s">
        <v>79</v>
      </c>
      <c s="6" r="D46" t="n">
        <v>10938</v>
      </c>
      <c s="6" r="E46" t="n">
        <v>9878</v>
      </c>
    </row>
    <row spans="1:7" r="47">
      <c s="4" r="A47" t="s">
        <v>416</v>
      </c>
    </row>
    <row spans="1:7" r="48">
      <c s="3" r="A48" t="s">
        <v>229</v>
      </c>
    </row>
    <row spans="1:7" r="49">
      <c s="4" r="A49" t="s">
        <v>77</v>
      </c>
      <c s="6" r="D49" t="n">
        <v>8540</v>
      </c>
      <c s="6" r="E49" t="n">
        <v>8012</v>
      </c>
    </row>
    <row spans="1:7" r="50">
      <c s="4" r="A50" t="s">
        <v>417</v>
      </c>
    </row>
    <row spans="1:7" r="51">
      <c s="3" r="A51" t="s">
        <v>229</v>
      </c>
    </row>
    <row spans="1:7" r="52">
      <c s="4" r="A52" t="s">
        <v>77</v>
      </c>
      <c s="6" r="D52" t="n">
        <v>1498</v>
      </c>
      <c s="6" r="E52" t="n">
        <v>1500</v>
      </c>
    </row>
    <row spans="1:7" r="53">
      <c s="4" r="A53" t="s">
        <v>418</v>
      </c>
    </row>
    <row spans="1:7" r="54">
      <c s="3" r="A54" t="s">
        <v>229</v>
      </c>
    </row>
    <row spans="1:7" r="55">
      <c s="4" r="A55" t="s">
        <v>77</v>
      </c>
      <c s="6" r="D55" t="n">
        <v>900</v>
      </c>
      <c s="6" r="E55" t="n">
        <v>171</v>
      </c>
    </row>
    <row spans="1:7" r="56">
      <c s="4" r="A56" t="s">
        <v>419</v>
      </c>
    </row>
    <row spans="1:7" r="57">
      <c s="3" r="A57" t="s">
        <v>229</v>
      </c>
    </row>
    <row spans="1:7" r="58">
      <c s="4" r="A58" t="s">
        <v>77</v>
      </c>
      <c s="7" r="D58" t="n">
        <v>0</v>
      </c>
      <c s="7" r="E58" t="n">
        <v>0</v>
      </c>
    </row>
    <row spans="1:7" r="59">
      <c s="4" r="A59" t="s">
        <v>420</v>
      </c>
    </row>
    <row spans="1:7" r="60">
      <c s="3" r="A60" t="s">
        <v>229</v>
      </c>
    </row>
    <row spans="1:7" r="61">
      <c s="4" r="A61" t="s">
        <v>421</v>
      </c>
      <c s="4" r="B61" t="s">
        <v>422</v>
      </c>
    </row>
    <row spans="1:7" r="62">
      <c s="4" r="A62" t="s">
        <v>423</v>
      </c>
    </row>
    <row spans="1:7" r="63">
      <c s="3" r="A63" t="s">
        <v>229</v>
      </c>
    </row>
    <row spans="1:7" r="64">
      <c s="4" r="A64" t="s">
        <v>293</v>
      </c>
      <c s="4" r="D64" t="s">
        <v>294</v>
      </c>
    </row>
    <row spans="1:7" r="65">
      <c s="4" r="A65" t="s">
        <v>295</v>
      </c>
      <c s="7" r="D65" t="n">
        <v>6000000</v>
      </c>
    </row>
    <row spans="1:7" r="66">
      <c s="4" r="A66" t="s">
        <v>424</v>
      </c>
    </row>
    <row spans="1:7" r="67">
      <c s="3" r="A67" t="s">
        <v>229</v>
      </c>
    </row>
    <row spans="1:7" r="68">
      <c s="4" r="A68" t="s">
        <v>293</v>
      </c>
      <c s="4" r="D68" t="s">
        <v>294</v>
      </c>
    </row>
    <row spans="1:7" r="69">
      <c s="4" r="A69" t="s">
        <v>295</v>
      </c>
      <c s="7" r="D69" t="n">
        <v>6000000</v>
      </c>
    </row>
    <row spans="1:7" r="70">
      <c s="4" r="A70" t="s">
        <v>425</v>
      </c>
    </row>
    <row spans="1:7" r="71">
      <c s="3" r="A71" t="s">
        <v>229</v>
      </c>
    </row>
    <row spans="1:7" r="72">
      <c s="4" r="A72" t="s">
        <v>293</v>
      </c>
      <c s="4" r="D72" t="s">
        <v>294</v>
      </c>
    </row>
    <row spans="1:7" r="73">
      <c s="4" r="A73" t="s">
        <v>295</v>
      </c>
      <c s="7" r="D73" t="n">
        <v>6000000</v>
      </c>
    </row>
    <row spans="1:7" r="74">
      <c s="4" r="A74" t="s">
        <v>426</v>
      </c>
    </row>
    <row spans="1:7" r="75">
      <c s="3" r="A75" t="s">
        <v>229</v>
      </c>
    </row>
    <row spans="1:7" r="76">
      <c s="4" r="A76" t="s">
        <v>293</v>
      </c>
      <c s="4" r="D76" t="s">
        <v>294</v>
      </c>
    </row>
    <row spans="1:7" r="77">
      <c s="4" r="A77" t="s">
        <v>295</v>
      </c>
      <c s="7" r="D77" t="n">
        <v>6000000</v>
      </c>
    </row>
    <row spans="1:7" r="78">
      <c s="4" r="A78" t="s">
        <v>427</v>
      </c>
    </row>
    <row spans="1:7" r="79">
      <c s="3" r="A79" t="s">
        <v>229</v>
      </c>
    </row>
    <row spans="1:7" r="80">
      <c s="4" r="A80" t="s">
        <v>293</v>
      </c>
      <c s="4" r="D80" t="s">
        <v>297</v>
      </c>
    </row>
    <row spans="1:7" r="81">
      <c s="4" r="A81" t="s">
        <v>295</v>
      </c>
      <c s="7" r="D81" t="n">
        <v>10000000</v>
      </c>
    </row>
    <row spans="1:7" r="82">
      <c s="4" r="A82" t="s">
        <v>428</v>
      </c>
    </row>
    <row spans="1:7" r="83">
      <c s="3" r="A83" t="s">
        <v>229</v>
      </c>
    </row>
    <row spans="1:7" r="84">
      <c s="4" r="A84" t="s">
        <v>293</v>
      </c>
      <c s="4" r="D84" t="s">
        <v>297</v>
      </c>
    </row>
    <row spans="1:7" r="85">
      <c s="4" r="A85" t="s">
        <v>295</v>
      </c>
      <c s="7" r="D85" t="n">
        <v>10000000</v>
      </c>
    </row>
    <row spans="1:7" r="86">
      <c s="4" r="A86" t="s">
        <v>429</v>
      </c>
    </row>
    <row spans="1:7" r="87">
      <c s="3" r="A87" t="s">
        <v>229</v>
      </c>
    </row>
    <row spans="1:7" r="88">
      <c s="4" r="A88" t="s">
        <v>295</v>
      </c>
      <c s="7" r="D88" t="n">
        <v>10000000</v>
      </c>
    </row>
    <row spans="1:7" r="89">
      <c s="4" r="A89" t="s">
        <v>430</v>
      </c>
    </row>
    <row spans="1:7" r="90">
      <c s="3" r="A90" t="s">
        <v>229</v>
      </c>
    </row>
    <row spans="1:7" r="91">
      <c s="4" r="A91" t="s">
        <v>293</v>
      </c>
      <c s="4" r="D91" t="s">
        <v>297</v>
      </c>
    </row>
    <row spans="1:7" r="92">
      <c s="4" r="A92" t="s">
        <v>295</v>
      </c>
      <c s="7" r="D92" t="n">
        <v>10000000</v>
      </c>
    </row>
    <row spans="1:7" r="93">
      <c s="4" r="A93" t="s">
        <v>431</v>
      </c>
    </row>
    <row spans="1:7" r="94">
      <c s="3" r="A94" t="s">
        <v>229</v>
      </c>
    </row>
    <row spans="1:7" r="95">
      <c s="4" r="A95" t="s">
        <v>401</v>
      </c>
      <c s="6" r="C95" t="n">
        <v>4000</v>
      </c>
    </row>
    <row spans="1:7" r="96">
      <c s="4" r="A96" t="s">
        <v>432</v>
      </c>
    </row>
    <row spans="1:7" r="97">
      <c s="3" r="A97" t="s">
        <v>229</v>
      </c>
    </row>
    <row spans="1:7" r="98">
      <c s="4" r="A98" t="s">
        <v>401</v>
      </c>
      <c s="6" r="C98" t="n">
        <v>0</v>
      </c>
    </row>
    <row spans="1:7" r="99">
      <c s="4" r="A99" t="s">
        <v>310</v>
      </c>
    </row>
    <row spans="1:7" r="100">
      <c s="3" r="A100" t="s">
        <v>229</v>
      </c>
    </row>
    <row spans="1:7" r="101">
      <c s="4" r="A101" t="s">
        <v>433</v>
      </c>
      <c s="6" r="D101" t="n">
        <v>100300</v>
      </c>
      <c s="7" r="F101" t="n">
        <v>106100</v>
      </c>
    </row>
    <row spans="1:7" r="102">
      <c s="4" r="A102" t="s">
        <v>434</v>
      </c>
    </row>
    <row spans="1:7" r="103">
      <c s="3" r="A103" t="s">
        <v>229</v>
      </c>
    </row>
    <row spans="1:7" r="104">
      <c s="4" r="A104" t="s">
        <v>401</v>
      </c>
      <c s="7" r="C104" t="n">
        <v>1800</v>
      </c>
    </row>
    <row spans="1:7" r="105">
      <c s="4" r="A105" t="s">
        <v>435</v>
      </c>
      <c s="4" r="C105" t="s">
        <v>436</v>
      </c>
    </row>
    <row spans="1:7" r="106">
      <c s="4" r="A106" t="s">
        <v>437</v>
      </c>
    </row>
    <row spans="1:7" r="107">
      <c s="3" r="A107" t="s">
        <v>229</v>
      </c>
    </row>
    <row spans="1:7" r="108">
      <c s="4" r="A108" t="s">
        <v>278</v>
      </c>
      <c s="4" r="B108" t="s">
        <v>438</v>
      </c>
    </row>
    <row spans="1:7" r="109">
      <c s="4" r="A109" t="s">
        <v>439</v>
      </c>
      <c s="4" r="B109" t="s">
        <v>440</v>
      </c>
    </row>
    <row spans="1:7" r="110">
      <c s="4" r="A110" t="s">
        <v>441</v>
      </c>
      <c s="4" r="B110" t="s">
        <v>442</v>
      </c>
    </row>
    <row spans="1:7" r="111">
      <c s="4" r="A111" t="s">
        <v>443</v>
      </c>
      <c s="4" r="B111" t="s">
        <v>444</v>
      </c>
    </row>
    <row spans="1:7" r="112">
      <c s="4" r="A112" t="s">
        <v>445</v>
      </c>
    </row>
    <row spans="1:7" r="113">
      <c s="3" r="A113" t="s">
        <v>229</v>
      </c>
    </row>
    <row spans="1:7" r="114">
      <c s="4" r="A114" t="s">
        <v>446</v>
      </c>
      <c s="6" r="C114" t="n">
        <v>226</v>
      </c>
    </row>
    <row spans="1:7" r="115">
      <c s="4" r="A115" t="s">
        <v>408</v>
      </c>
    </row>
    <row spans="1:7" r="116">
      <c s="3" r="A116" t="s">
        <v>229</v>
      </c>
    </row>
    <row spans="1:7" r="117">
      <c s="4" r="A117" t="s">
        <v>447</v>
      </c>
      <c s="4" r="B117" t="s">
        <v>448</v>
      </c>
    </row>
    <row spans="1:7" r="118">
      <c s="4" r="A118" t="s">
        <v>449</v>
      </c>
      <c s="7" r="B118" t="n">
        <v>331700</v>
      </c>
    </row>
    <row spans="1:7" r="119">
      <c s="4" r="A119" t="s">
        <v>278</v>
      </c>
      <c s="4" r="B119" t="s">
        <v>272</v>
      </c>
    </row>
    <row spans="1:7" r="120">
      <c s="4" r="A120" t="s">
        <v>450</v>
      </c>
    </row>
    <row spans="1:7" r="121">
      <c s="3" r="A121" t="s">
        <v>229</v>
      </c>
    </row>
    <row spans="1:7" r="122">
      <c s="4" r="A122" t="s">
        <v>446</v>
      </c>
      <c s="6" r="C122" t="n">
        <v>62</v>
      </c>
    </row>
    <row spans="1:7" r="123">
      <c s="4" r="A123" t="s">
        <v>451</v>
      </c>
    </row>
    <row spans="1:7" r="124">
      <c s="3" r="A124" t="s">
        <v>229</v>
      </c>
    </row>
    <row spans="1:7" r="125">
      <c s="4" r="A125" t="s">
        <v>452</v>
      </c>
      <c s="7" r="B125" t="n">
        <v>10000</v>
      </c>
    </row>
    <row spans="1:7" r="126">
      <c s="4" r="A126" t="s">
        <v>453</v>
      </c>
      <c s="7" r="B126" t="n">
        <v>9000</v>
      </c>
    </row>
    <row spans="1:7" r="127">
      <c s="4" r="A127" t="s">
        <v>454</v>
      </c>
    </row>
    <row spans="1:7" r="128">
      <c s="3" r="A128" t="s">
        <v>229</v>
      </c>
    </row>
    <row spans="1:7" r="129">
      <c s="4" r="A129" t="s">
        <v>455</v>
      </c>
      <c s="6" r="B129" t="n">
        <v>9200000</v>
      </c>
    </row>
    <row spans="1:7" r="130">
      <c s="4" r="A130" t="s">
        <v>456</v>
      </c>
      <c s="7" r="B130" t="n">
        <v>230000</v>
      </c>
    </row>
    <row spans="1:7" r="131">
      <c s="4" r="A131" t="s">
        <v>457</v>
      </c>
    </row>
    <row spans="1:7" r="132">
      <c s="3" r="A132" t="s">
        <v>229</v>
      </c>
    </row>
    <row spans="1:7" r="133">
      <c s="4" r="A133" t="s">
        <v>455</v>
      </c>
      <c s="6" r="B133" t="n">
        <v>916500</v>
      </c>
    </row>
    <row spans="1:7" r="134">
      <c s="4" r="A134" t="s">
        <v>456</v>
      </c>
      <c s="7" r="B134" t="n">
        <v>91700</v>
      </c>
    </row>
    <row spans="1:7" r="135">
      <c s="4" r="A135" t="s">
        <v>458</v>
      </c>
    </row>
    <row spans="1:7" r="136">
      <c s="3" r="A136" t="s">
        <v>229</v>
      </c>
    </row>
    <row spans="1:7" r="137">
      <c s="4" r="A137" t="s">
        <v>62</v>
      </c>
      <c s="7" r="D137" t="n">
        <v>7080</v>
      </c>
      <c s="7" r="F137" t="n">
        <v>585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8"/>
    <col customWidth="1" max="2" min="2" width="21"/>
    <col customWidth="1" max="3" min="3" width="41"/>
    <col customWidth="1" max="4" min="4" width="21"/>
    <col customWidth="1" max="5" min="5" width="37"/>
    <col customWidth="1" max="6" min="6" width="14"/>
  </cols>
  <sheetData>
    <row spans="1:6" r="1">
      <c s="1" r="A1" t="s">
        <v>459</v>
      </c>
      <c s="2" r="B1" t="s">
        <v>460</v>
      </c>
      <c s="2" r="C1" t="s">
        <v>461</v>
      </c>
      <c s="2" r="D1" t="s">
        <v>398</v>
      </c>
      <c s="2" r="E1" t="s">
        <v>462</v>
      </c>
      <c s="2" r="F1" t="s">
        <v>274</v>
      </c>
    </row>
    <row spans="1:6" r="2">
      <c s="3" r="A2" t="s">
        <v>463</v>
      </c>
    </row>
    <row spans="1:6" r="3">
      <c s="4" r="A3" t="s">
        <v>120</v>
      </c>
      <c s="7" r="C3" t="n">
        <v>2900000</v>
      </c>
      <c s="7" r="D3" t="n">
        <v>5200000</v>
      </c>
    </row>
    <row spans="1:6" r="4">
      <c s="4" r="A4" t="s">
        <v>464</v>
      </c>
      <c s="7" r="C4" t="n">
        <v>13700000</v>
      </c>
    </row>
    <row spans="1:6" r="5">
      <c s="4" r="A5" t="s">
        <v>465</v>
      </c>
      <c s="6" r="C5" t="n">
        <v>50000000</v>
      </c>
      <c s="6" r="E5" t="n">
        <v>50000000</v>
      </c>
    </row>
    <row spans="1:6" r="6">
      <c s="4" r="A6" t="s">
        <v>466</v>
      </c>
      <c s="8" r="C6" t="n">
        <v>0.01</v>
      </c>
      <c s="8" r="E6" t="n">
        <v>0.01</v>
      </c>
    </row>
    <row spans="1:6" r="7">
      <c s="4" r="A7" t="s">
        <v>467</v>
      </c>
      <c s="8" r="C7" t="n">
        <v>0.01</v>
      </c>
      <c s="8" r="E7" t="n">
        <v>0.01</v>
      </c>
    </row>
    <row spans="1:6" r="8">
      <c s="4" r="A8" t="s">
        <v>468</v>
      </c>
      <c s="7" r="C8" t="n">
        <v>275</v>
      </c>
    </row>
    <row spans="1:6" r="9">
      <c s="4" r="A9" t="s">
        <v>469</v>
      </c>
      <c s="9" r="C9" t="n">
        <v>0.001</v>
      </c>
    </row>
    <row spans="1:6" r="10">
      <c s="4" r="A10" t="s">
        <v>470</v>
      </c>
      <c s="10" r="C10" t="n">
        <v>0.001</v>
      </c>
    </row>
    <row spans="1:6" r="11">
      <c s="4" r="A11" t="s">
        <v>278</v>
      </c>
      <c s="4" r="C11" t="s">
        <v>279</v>
      </c>
      <c s="4" r="E11" t="s">
        <v>279</v>
      </c>
      <c s="4" r="F11" t="s">
        <v>280</v>
      </c>
    </row>
    <row spans="1:6" r="12">
      <c s="4" r="A12" t="s">
        <v>56</v>
      </c>
      <c s="7" r="C12" t="n">
        <v>101118000</v>
      </c>
      <c s="7" r="E12" t="n">
        <v>104471000</v>
      </c>
    </row>
    <row spans="1:6" r="13">
      <c s="4" r="A13" t="s">
        <v>96</v>
      </c>
      <c s="7" r="C13" t="n">
        <v>6548000</v>
      </c>
      <c s="6" r="D13" t="n">
        <v>961000</v>
      </c>
    </row>
    <row spans="1:6" r="14">
      <c s="4" r="A14" t="s">
        <v>59</v>
      </c>
    </row>
    <row spans="1:6" r="15">
      <c s="3" r="A15" t="s">
        <v>463</v>
      </c>
    </row>
    <row spans="1:6" r="16">
      <c s="4" r="A16" t="s">
        <v>465</v>
      </c>
      <c s="6" r="C16" t="n">
        <v>2000000</v>
      </c>
    </row>
    <row spans="1:6" r="17">
      <c s="4" r="A17" t="s">
        <v>471</v>
      </c>
      <c s="6" r="C17" t="n">
        <v>1000</v>
      </c>
    </row>
    <row spans="1:6" r="18">
      <c s="4" r="A18" t="s">
        <v>472</v>
      </c>
      <c s="6" r="C18" t="n">
        <v>1000</v>
      </c>
    </row>
    <row spans="1:6" r="19">
      <c s="4" r="A19" t="s">
        <v>473</v>
      </c>
      <c s="6" r="C19" t="n">
        <v>0</v>
      </c>
      <c s="6" r="E19" t="n">
        <v>0</v>
      </c>
    </row>
    <row spans="1:6" r="20">
      <c s="4" r="A20" t="s">
        <v>467</v>
      </c>
      <c s="8" r="C20" t="n">
        <v>0.01</v>
      </c>
    </row>
    <row spans="1:6" r="21">
      <c s="4" r="A21" t="s">
        <v>474</v>
      </c>
    </row>
    <row spans="1:6" r="22">
      <c s="3" r="A22" t="s">
        <v>463</v>
      </c>
    </row>
    <row spans="1:6" r="23">
      <c s="4" r="A23" t="s">
        <v>120</v>
      </c>
      <c s="7" r="C23" t="n">
        <v>3000</v>
      </c>
      <c s="6" r="D23" t="n">
        <v>3000</v>
      </c>
    </row>
    <row spans="1:6" r="24">
      <c s="4" r="A24" t="s">
        <v>305</v>
      </c>
    </row>
    <row spans="1:6" r="25">
      <c s="3" r="A25" t="s">
        <v>463</v>
      </c>
    </row>
    <row spans="1:6" r="26">
      <c s="4" r="A26" t="s">
        <v>278</v>
      </c>
      <c s="4" r="C26" t="s">
        <v>247</v>
      </c>
      <c s="4" r="E26" t="s">
        <v>247</v>
      </c>
    </row>
    <row spans="1:6" r="27">
      <c s="4" r="A27" t="s">
        <v>304</v>
      </c>
    </row>
    <row spans="1:6" r="28">
      <c s="3" r="A28" t="s">
        <v>463</v>
      </c>
    </row>
    <row spans="1:6" r="29">
      <c s="4" r="A29" t="s">
        <v>278</v>
      </c>
      <c s="4" r="C29" t="s">
        <v>255</v>
      </c>
      <c s="4" r="E29" t="s">
        <v>255</v>
      </c>
    </row>
    <row spans="1:6" r="30">
      <c s="4" r="A30" t="s">
        <v>306</v>
      </c>
    </row>
    <row spans="1:6" r="31">
      <c s="3" r="A31" t="s">
        <v>463</v>
      </c>
    </row>
    <row spans="1:6" r="32">
      <c s="4" r="A32" t="s">
        <v>278</v>
      </c>
      <c s="4" r="C32" t="s">
        <v>307</v>
      </c>
      <c s="4" r="E32" t="s">
        <v>247</v>
      </c>
    </row>
    <row spans="1:6" r="33">
      <c s="4" r="A33" t="s">
        <v>475</v>
      </c>
    </row>
    <row spans="1:6" r="34">
      <c s="3" r="A34" t="s">
        <v>463</v>
      </c>
    </row>
    <row spans="1:6" r="35">
      <c s="4" r="A35" t="s">
        <v>120</v>
      </c>
      <c s="7" r="C35" t="n">
        <v>961000</v>
      </c>
      <c s="6" r="D35" t="n">
        <v>951000</v>
      </c>
    </row>
    <row spans="1:6" r="36">
      <c s="4" r="A36" t="s">
        <v>476</v>
      </c>
      <c s="4" r="C36" t="s">
        <v>477</v>
      </c>
    </row>
    <row spans="1:6" r="37">
      <c s="4" r="A37" t="s">
        <v>478</v>
      </c>
    </row>
    <row spans="1:6" r="38">
      <c s="3" r="A38" t="s">
        <v>463</v>
      </c>
    </row>
    <row spans="1:6" r="39">
      <c s="4" r="A39" t="s">
        <v>120</v>
      </c>
      <c s="7" r="C39" t="n">
        <v>2000000</v>
      </c>
      <c s="7" r="D39" t="n">
        <v>4300000</v>
      </c>
    </row>
    <row spans="1:6" r="40">
      <c s="4" r="A40" t="s">
        <v>479</v>
      </c>
    </row>
    <row spans="1:6" r="41">
      <c s="3" r="A41" t="s">
        <v>463</v>
      </c>
    </row>
    <row spans="1:6" r="42">
      <c s="4" r="A42" t="s">
        <v>476</v>
      </c>
      <c s="4" r="C42" t="s">
        <v>480</v>
      </c>
    </row>
    <row spans="1:6" r="43">
      <c s="4" r="A43" t="s">
        <v>481</v>
      </c>
      <c s="7" r="C43" t="n">
        <v>4200000</v>
      </c>
    </row>
    <row spans="1:6" r="44">
      <c s="4" r="A44" t="s">
        <v>482</v>
      </c>
    </row>
    <row spans="1:6" r="45">
      <c s="3" r="A45" t="s">
        <v>463</v>
      </c>
    </row>
    <row spans="1:6" r="46">
      <c s="4" r="A46" t="s">
        <v>483</v>
      </c>
      <c s="7" r="B46" t="n">
        <v>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s="1" r="A1" t="s">
        <v>484</v>
      </c>
      <c s="2" r="B1" t="s">
        <v>1</v>
      </c>
    </row>
    <row spans="1:3" r="2">
      <c s="2" r="B2" t="s">
        <v>2</v>
      </c>
      <c s="2" r="C2" t="s">
        <v>75</v>
      </c>
    </row>
    <row spans="1:3" r="3">
      <c s="3" r="A3" t="s">
        <v>186</v>
      </c>
    </row>
    <row spans="1:3" r="4">
      <c s="4" r="A4" t="s">
        <v>485</v>
      </c>
      <c s="4" r="B4" t="s">
        <v>247</v>
      </c>
    </row>
    <row spans="1:3" r="5">
      <c s="4" r="A5" t="s">
        <v>44</v>
      </c>
      <c s="7" r="B5" t="n">
        <v>1612</v>
      </c>
      <c s="7" r="C5" t="n">
        <v>-5256</v>
      </c>
    </row>
    <row spans="1:3" r="6">
      <c s="4" r="A6" t="s">
        <v>486</v>
      </c>
      <c s="6" r="B6" t="n">
        <v>0</v>
      </c>
      <c s="6" r="C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spans="1:7" r="1">
      <c s="1" r="A1" t="s">
        <v>487</v>
      </c>
      <c s="2" r="B1" t="s">
        <v>488</v>
      </c>
      <c s="2" r="C1" t="s">
        <v>1</v>
      </c>
      <c s="2" r="E1" t="s">
        <v>313</v>
      </c>
    </row>
    <row spans="1:7" r="2">
      <c s="2" r="B2" t="s">
        <v>2</v>
      </c>
      <c s="2" r="C2" t="s">
        <v>2</v>
      </c>
      <c s="2" r="D2" t="s">
        <v>75</v>
      </c>
      <c s="2" r="E2" t="s">
        <v>23</v>
      </c>
      <c s="2" r="F2" t="s">
        <v>240</v>
      </c>
      <c s="2" r="G2" t="s">
        <v>274</v>
      </c>
    </row>
    <row spans="1:7" r="3">
      <c s="3" r="A3" t="s">
        <v>489</v>
      </c>
    </row>
    <row spans="1:7" r="4">
      <c s="4" r="A4" t="s">
        <v>490</v>
      </c>
      <c s="4" r="C4" t="s">
        <v>491</v>
      </c>
    </row>
    <row spans="1:7" r="5">
      <c s="4" r="A5" t="s">
        <v>492</v>
      </c>
      <c s="6" r="C5" t="n">
        <v>1</v>
      </c>
    </row>
    <row spans="1:7" r="6">
      <c s="4" r="A6" t="s">
        <v>48</v>
      </c>
      <c s="7" r="B6" t="n">
        <v>206</v>
      </c>
      <c s="7" r="C6" t="n">
        <v>206</v>
      </c>
      <c s="7" r="E6" t="n">
        <v>240</v>
      </c>
    </row>
    <row spans="1:7" r="7">
      <c s="4" r="A7" t="s">
        <v>97</v>
      </c>
      <c s="7" r="C7" t="n">
        <v>-3</v>
      </c>
      <c s="7" r="D7" t="n">
        <v>-18</v>
      </c>
    </row>
    <row spans="1:7" r="8">
      <c s="4" r="A8" t="s">
        <v>278</v>
      </c>
      <c s="4" r="B8" t="s">
        <v>279</v>
      </c>
      <c s="4" r="C8" t="s">
        <v>279</v>
      </c>
      <c s="4" r="E8" t="s">
        <v>279</v>
      </c>
      <c s="4" r="G8" t="s">
        <v>280</v>
      </c>
    </row>
    <row spans="1:7" r="9">
      <c s="4" r="A9" t="s">
        <v>31</v>
      </c>
      <c s="7" r="B9" t="n">
        <v>500</v>
      </c>
      <c s="7" r="C9" t="n">
        <v>500</v>
      </c>
      <c s="7" r="E9" t="n">
        <v>3335</v>
      </c>
    </row>
    <row spans="1:7" r="10">
      <c s="4" r="A10" t="s">
        <v>126</v>
      </c>
      <c s="6" r="C10" t="n">
        <v>155</v>
      </c>
      <c s="6" r="E10" t="n">
        <v>188</v>
      </c>
    </row>
    <row spans="1:7" r="11">
      <c s="4" r="A11" t="s">
        <v>49</v>
      </c>
      <c s="6" r="B11" t="n">
        <v>913</v>
      </c>
      <c s="6" r="C11" t="n">
        <v>913</v>
      </c>
      <c s="7" r="E11" t="n">
        <v>0</v>
      </c>
    </row>
    <row spans="1:7" r="12">
      <c s="4" r="A12" t="s">
        <v>493</v>
      </c>
      <c s="7" r="B12" t="n">
        <v>-115</v>
      </c>
      <c s="7" r="C12" t="n">
        <v>-115</v>
      </c>
      <c s="7" r="D12" t="n">
        <v>0</v>
      </c>
    </row>
    <row spans="1:7" r="13">
      <c s="4" r="A13" t="s">
        <v>302</v>
      </c>
    </row>
    <row spans="1:7" r="14">
      <c s="3" r="A14" t="s">
        <v>489</v>
      </c>
    </row>
    <row spans="1:7" r="15">
      <c s="4" r="A15" t="s">
        <v>278</v>
      </c>
      <c s="4" r="B15" t="s">
        <v>311</v>
      </c>
      <c s="4" r="C15" t="s">
        <v>311</v>
      </c>
      <c s="4" r="F15" t="s">
        <v>247</v>
      </c>
    </row>
    <row spans="1:7" r="16">
      <c s="4" r="A16" t="s">
        <v>126</v>
      </c>
      <c s="7" r="B16" t="n">
        <v>32</v>
      </c>
    </row>
    <row spans="1:7" r="17">
      <c s="4" r="A17" t="s">
        <v>415</v>
      </c>
    </row>
    <row spans="1:7" r="18">
      <c s="3" r="A18" t="s">
        <v>489</v>
      </c>
    </row>
    <row spans="1:7" r="19">
      <c s="4" r="A19" t="s">
        <v>31</v>
      </c>
      <c s="7" r="F19" t="n">
        <v>2000</v>
      </c>
    </row>
    <row spans="1:7" r="20">
      <c s="4" r="A20" t="s">
        <v>302</v>
      </c>
    </row>
    <row spans="1:7" r="21">
      <c s="3" r="A21" t="s">
        <v>489</v>
      </c>
    </row>
    <row spans="1:7" r="22">
      <c s="4" r="A22" t="s">
        <v>278</v>
      </c>
      <c s="4" r="F22" t="s">
        <v>303</v>
      </c>
    </row>
    <row spans="1:7" r="23">
      <c s="4" r="A23" t="s">
        <v>306</v>
      </c>
    </row>
    <row spans="1:7" r="24">
      <c s="3" r="A24" t="s">
        <v>489</v>
      </c>
    </row>
    <row spans="1:7" r="25">
      <c s="4" r="A25" t="s">
        <v>278</v>
      </c>
      <c s="4" r="B25" t="s">
        <v>307</v>
      </c>
      <c s="4" r="C25" t="s">
        <v>307</v>
      </c>
      <c s="4" r="E25" t="s">
        <v>247</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494</v>
      </c>
      <c s="2" r="B1" t="s">
        <v>488</v>
      </c>
      <c s="2" r="C1" t="s">
        <v>1</v>
      </c>
    </row>
    <row spans="1:4" r="2">
      <c s="2" r="B2" t="s">
        <v>2</v>
      </c>
      <c s="2" r="C2" t="s">
        <v>2</v>
      </c>
      <c s="2" r="D2" t="s">
        <v>75</v>
      </c>
    </row>
    <row spans="1:4" r="3">
      <c s="3" r="A3" t="s">
        <v>495</v>
      </c>
    </row>
    <row spans="1:4" r="4">
      <c s="4" r="A4" t="s">
        <v>127</v>
      </c>
      <c s="7" r="C4" t="n">
        <v>-1732</v>
      </c>
      <c s="7" r="D4" t="n">
        <v>-7834</v>
      </c>
    </row>
    <row spans="1:4" r="5">
      <c s="4" r="A5" t="s">
        <v>496</v>
      </c>
      <c s="6" r="C5" t="n">
        <v>-1732</v>
      </c>
      <c s="6" r="D5" t="n">
        <v>-7834</v>
      </c>
    </row>
    <row spans="1:4" r="6">
      <c s="4" r="A6" t="s">
        <v>497</v>
      </c>
      <c s="6" r="C6" t="n">
        <v>-1612</v>
      </c>
      <c s="6" r="D6" t="n">
        <v>0</v>
      </c>
    </row>
    <row spans="1:4" r="7">
      <c s="4" r="A7" t="s">
        <v>498</v>
      </c>
      <c s="7" r="C7" t="n">
        <v>-3344</v>
      </c>
      <c s="7" r="D7" t="n">
        <v>-7834</v>
      </c>
    </row>
    <row spans="1:4" r="8">
      <c s="3" r="A8" t="s">
        <v>499</v>
      </c>
    </row>
    <row spans="1:4" r="9">
      <c s="4" r="A9" t="s">
        <v>103</v>
      </c>
      <c s="6" r="C9" t="n">
        <v>2008</v>
      </c>
      <c s="6" r="D9" t="n">
        <v>1982</v>
      </c>
    </row>
    <row spans="1:4" r="10">
      <c s="4" r="A10" t="s">
        <v>500</v>
      </c>
      <c s="6" r="C10" t="n">
        <v>210</v>
      </c>
      <c s="6" r="D10" t="n">
        <v>0</v>
      </c>
    </row>
    <row spans="1:4" r="11">
      <c s="4" r="A11" t="s">
        <v>105</v>
      </c>
      <c s="6" r="C11" t="n">
        <v>2218</v>
      </c>
      <c s="6" r="D11" t="n">
        <v>1982</v>
      </c>
    </row>
    <row spans="1:4" r="12">
      <c s="3" r="A12" t="s">
        <v>101</v>
      </c>
    </row>
    <row spans="1:4" r="13">
      <c s="4" r="A13" t="s">
        <v>102</v>
      </c>
      <c s="8" r="C13" t="n">
        <v>-0.86</v>
      </c>
      <c s="8" r="D13" t="n">
        <v>-3.95</v>
      </c>
    </row>
    <row spans="1:4" r="14">
      <c s="3" r="A14" t="s">
        <v>104</v>
      </c>
    </row>
    <row spans="1:4" r="15">
      <c s="4" r="A15" t="s">
        <v>102</v>
      </c>
      <c s="8" r="C15" t="n">
        <v>-1.51</v>
      </c>
      <c s="8" r="D15" t="n">
        <v>-3.95</v>
      </c>
    </row>
    <row spans="1:4" r="16">
      <c s="3" r="A16" t="s">
        <v>501</v>
      </c>
    </row>
    <row spans="1:4" r="17">
      <c s="4" r="A17" t="s">
        <v>97</v>
      </c>
      <c s="7" r="C17" t="n">
        <v>-3</v>
      </c>
      <c s="7" r="D17" t="n">
        <v>-18</v>
      </c>
    </row>
    <row spans="1:4" r="18">
      <c s="4" r="A18" t="s">
        <v>493</v>
      </c>
      <c s="7" r="B18" t="n">
        <v>-115</v>
      </c>
      <c s="6" r="C18" t="n">
        <v>-115</v>
      </c>
      <c s="6" r="D18" t="n">
        <v>0</v>
      </c>
    </row>
    <row spans="1:4" r="19">
      <c s="4" r="A19" t="s">
        <v>107</v>
      </c>
      <c s="7" r="C19" t="n">
        <v>-118</v>
      </c>
      <c s="7" r="D19" t="n">
        <v>-18</v>
      </c>
    </row>
    <row spans="1:4" r="20">
      <c s="4" r="A20" t="s">
        <v>502</v>
      </c>
      <c s="6" r="C20" t="n">
        <v>47</v>
      </c>
      <c s="6" r="D20" t="n">
        <v>11</v>
      </c>
    </row>
    <row spans="1:4" r="21">
      <c s="4" r="A21" t="s">
        <v>503</v>
      </c>
    </row>
    <row spans="1:4" r="22">
      <c s="3" r="A22" t="s">
        <v>501</v>
      </c>
    </row>
    <row spans="1:4" r="23">
      <c s="4" r="A23" t="s">
        <v>502</v>
      </c>
      <c s="6" r="C23" t="n">
        <v>1</v>
      </c>
      <c s="6" r="D23" t="n">
        <v>3</v>
      </c>
    </row>
    <row spans="1:4" r="24">
      <c s="4" r="A24" t="s">
        <v>504</v>
      </c>
    </row>
    <row spans="1:4" r="25">
      <c s="3" r="A25" t="s">
        <v>501</v>
      </c>
    </row>
    <row spans="1:4" r="26">
      <c s="4" r="A26" t="s">
        <v>502</v>
      </c>
      <c s="6" r="C26" t="n">
        <v>0</v>
      </c>
      <c s="6" r="D26" t="n">
        <v>3</v>
      </c>
    </row>
    <row spans="1:4" r="27">
      <c s="4" r="A27" t="s">
        <v>505</v>
      </c>
    </row>
    <row spans="1:4" r="28">
      <c s="3" r="A28" t="s">
        <v>501</v>
      </c>
    </row>
    <row spans="1:4" r="29">
      <c s="4" r="A29" t="s">
        <v>502</v>
      </c>
      <c s="6" r="C29" t="n">
        <v>5</v>
      </c>
      <c s="6" r="D29" t="n">
        <v>5</v>
      </c>
    </row>
    <row spans="1:4" r="30">
      <c s="4" r="A30" t="s">
        <v>506</v>
      </c>
    </row>
    <row spans="1:4" r="31">
      <c s="3" r="A31" t="s">
        <v>501</v>
      </c>
    </row>
    <row spans="1:4" r="32">
      <c s="4" r="A32" t="s">
        <v>502</v>
      </c>
      <c s="6" r="C32" t="n">
        <v>41</v>
      </c>
      <c s="6" r="D32" t="n">
        <v>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spans="1:2" r="1">
      <c s="1" r="A1" t="s">
        <v>507</v>
      </c>
      <c s="2" r="B1" t="s">
        <v>1</v>
      </c>
    </row>
    <row spans="1:2" r="2">
      <c s="2" r="B2" t="s">
        <v>508</v>
      </c>
    </row>
    <row spans="1:2" r="3">
      <c s="3" r="A3" t="s">
        <v>195</v>
      </c>
    </row>
    <row spans="1:2" r="4">
      <c s="4" r="A4" t="s">
        <v>509</v>
      </c>
      <c s="6" r="B4"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spans="1:2" r="1">
      <c s="1" r="A1" t="s">
        <v>510</v>
      </c>
      <c s="2" r="B1" t="s">
        <v>511</v>
      </c>
    </row>
    <row spans="1:2" r="2">
      <c s="4" r="A2" t="s">
        <v>512</v>
      </c>
    </row>
    <row spans="1:2" r="3">
      <c s="3" r="A3" t="s">
        <v>513</v>
      </c>
    </row>
    <row spans="1:2" r="4">
      <c s="4" r="A4" t="s">
        <v>514</v>
      </c>
      <c s="11" r="B4" t="n">
        <v>4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4</v>
      </c>
      <c s="2" r="B1" t="s">
        <v>1</v>
      </c>
    </row>
    <row spans="1:3" r="2">
      <c s="2" r="B2" t="s">
        <v>2</v>
      </c>
      <c s="2" r="C2" t="s">
        <v>75</v>
      </c>
    </row>
    <row spans="1:3" r="3">
      <c s="3" r="A3" t="s">
        <v>76</v>
      </c>
    </row>
    <row spans="1:3" r="4">
      <c s="4" r="A4" t="s">
        <v>77</v>
      </c>
      <c s="7" r="B4" t="n">
        <v>13325</v>
      </c>
      <c s="7" r="C4" t="n">
        <v>12923</v>
      </c>
    </row>
    <row spans="1:3" r="5">
      <c s="4" r="A5" t="s">
        <v>78</v>
      </c>
      <c s="6" r="B5" t="n">
        <v>84</v>
      </c>
      <c s="6" r="C5" t="n">
        <v>195</v>
      </c>
    </row>
    <row spans="1:3" r="6">
      <c s="4" r="A6" t="s">
        <v>79</v>
      </c>
      <c s="6" r="B6" t="n">
        <v>13409</v>
      </c>
      <c s="6" r="C6" t="n">
        <v>13118</v>
      </c>
    </row>
    <row spans="1:3" r="7">
      <c s="3" r="A7" t="s">
        <v>80</v>
      </c>
    </row>
    <row spans="1:3" r="8">
      <c s="4" r="A8" t="s">
        <v>81</v>
      </c>
      <c s="6" r="B8" t="n">
        <v>9208</v>
      </c>
      <c s="6" r="C8" t="n">
        <v>17493</v>
      </c>
    </row>
    <row spans="1:3" r="9">
      <c s="4" r="A9" t="s">
        <v>82</v>
      </c>
      <c s="6" r="B9" t="n">
        <v>272</v>
      </c>
      <c s="6" r="C9" t="n">
        <v>129</v>
      </c>
    </row>
    <row spans="1:3" r="10">
      <c s="4" r="A10" t="s">
        <v>83</v>
      </c>
      <c s="6" r="B10" t="n">
        <v>4441</v>
      </c>
      <c s="6" r="C10" t="n">
        <v>4130</v>
      </c>
    </row>
    <row spans="1:3" r="11">
      <c s="4" r="A11" t="s">
        <v>84</v>
      </c>
      <c s="6" r="B11" t="n">
        <v>13921</v>
      </c>
      <c s="6" r="C11" t="n">
        <v>21752</v>
      </c>
    </row>
    <row spans="1:3" r="12">
      <c s="4" r="A12" t="s">
        <v>85</v>
      </c>
      <c s="6" r="B12" t="n">
        <v>-512</v>
      </c>
      <c s="6" r="C12" t="n">
        <v>-8634</v>
      </c>
    </row>
    <row spans="1:3" r="13">
      <c s="4" r="A13" t="s">
        <v>86</v>
      </c>
      <c s="6" r="B13" t="n">
        <v>-3601</v>
      </c>
      <c s="6" r="C13" t="n">
        <v>0</v>
      </c>
    </row>
    <row spans="1:3" r="14">
      <c s="4" r="A14" t="s">
        <v>87</v>
      </c>
      <c s="6" r="B14" t="n">
        <v>2141</v>
      </c>
      <c s="6" r="C14" t="n">
        <v>0</v>
      </c>
    </row>
    <row spans="1:3" r="15">
      <c s="4" r="A15" t="s">
        <v>88</v>
      </c>
      <c s="6" r="B15" t="n">
        <v>13</v>
      </c>
      <c s="6" r="C15" t="n">
        <v>1</v>
      </c>
    </row>
    <row spans="1:3" r="16">
      <c s="4" r="A16" t="s">
        <v>89</v>
      </c>
      <c s="6" r="B16" t="n">
        <v>13</v>
      </c>
      <c s="6" r="C16" t="n">
        <v>6</v>
      </c>
    </row>
    <row spans="1:3" r="17">
      <c s="4" r="A17" t="s">
        <v>90</v>
      </c>
      <c s="6" r="B17" t="n">
        <v>1129</v>
      </c>
      <c s="6" r="C17" t="n">
        <v>47</v>
      </c>
    </row>
    <row spans="1:3" r="18">
      <c s="4" r="A18" t="s">
        <v>91</v>
      </c>
      <c s="6" r="B18" t="n">
        <v>-6813</v>
      </c>
      <c s="6" r="C18" t="n">
        <v>-2</v>
      </c>
    </row>
    <row spans="1:3" r="19">
      <c s="4" r="A19" t="s">
        <v>92</v>
      </c>
      <c s="6" r="B19" t="n">
        <v>-128</v>
      </c>
      <c s="6" r="C19" t="n">
        <v>0</v>
      </c>
    </row>
    <row spans="1:3" r="20">
      <c s="4" r="A20" t="s">
        <v>93</v>
      </c>
      <c s="6" r="B20" t="n">
        <v>-7758</v>
      </c>
      <c s="6" r="C20" t="n">
        <v>-8582</v>
      </c>
    </row>
    <row spans="1:3" r="21">
      <c s="4" r="A21" t="s">
        <v>94</v>
      </c>
      <c s="6" r="B21" t="n">
        <v>-640</v>
      </c>
      <c s="6" r="C21" t="n">
        <v>-231</v>
      </c>
    </row>
    <row spans="1:3" r="22">
      <c s="4" r="A22" t="s">
        <v>95</v>
      </c>
      <c s="6" r="B22" t="n">
        <v>-8398</v>
      </c>
      <c s="6" r="C22" t="n">
        <v>-8813</v>
      </c>
    </row>
    <row spans="1:3" r="23">
      <c s="4" r="A23" t="s">
        <v>96</v>
      </c>
      <c s="6" r="B23" t="n">
        <v>6548</v>
      </c>
      <c s="6" r="C23" t="n">
        <v>961</v>
      </c>
    </row>
    <row spans="1:3" r="24">
      <c s="4" r="A24" t="s">
        <v>97</v>
      </c>
      <c s="6" r="B24" t="n">
        <v>3</v>
      </c>
      <c s="6" r="C24" t="n">
        <v>18</v>
      </c>
    </row>
    <row spans="1:3" r="25">
      <c s="4" r="A25" t="s">
        <v>98</v>
      </c>
      <c s="6" r="B25" t="n">
        <v>115</v>
      </c>
      <c s="6" r="C25" t="n">
        <v>0</v>
      </c>
    </row>
    <row spans="1:3" r="26">
      <c s="4" r="A26" t="s">
        <v>99</v>
      </c>
      <c s="6" r="B26" t="n">
        <v>-1732</v>
      </c>
      <c s="6" r="C26" t="n">
        <v>-7834</v>
      </c>
    </row>
    <row spans="1:3" r="27">
      <c s="4" r="A27" t="s">
        <v>100</v>
      </c>
      <c s="7" r="B27" t="n">
        <v>-1732</v>
      </c>
      <c s="7" r="C27" t="n">
        <v>-7834</v>
      </c>
    </row>
    <row spans="1:3" r="28">
      <c s="3" r="A28" t="s">
        <v>101</v>
      </c>
    </row>
    <row spans="1:3" r="29">
      <c s="4" r="A29" t="s">
        <v>102</v>
      </c>
      <c s="8" r="B29" t="n">
        <v>-0.86</v>
      </c>
      <c s="8" r="C29" t="n">
        <v>-3.95</v>
      </c>
    </row>
    <row spans="1:3" r="30">
      <c s="4" r="A30" t="s">
        <v>103</v>
      </c>
      <c s="6" r="B30" t="n">
        <v>2008</v>
      </c>
      <c s="6" r="C30" t="n">
        <v>1982</v>
      </c>
    </row>
    <row spans="1:3" r="31">
      <c s="3" r="A31" t="s">
        <v>104</v>
      </c>
    </row>
    <row spans="1:3" r="32">
      <c s="4" r="A32" t="s">
        <v>102</v>
      </c>
      <c s="8" r="B32" t="n">
        <v>-1.51</v>
      </c>
      <c s="8" r="C32" t="n">
        <v>-3.95</v>
      </c>
    </row>
    <row spans="1:3" r="33">
      <c s="4" r="A33" t="s">
        <v>105</v>
      </c>
      <c s="6" r="B33" t="n">
        <v>2218</v>
      </c>
      <c s="6" r="C33" t="n">
        <v>19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 customWidth="1" max="6" min="6" width="15"/>
    <col customWidth="1" max="7" min="7" width="50"/>
    <col customWidth="1" max="8" min="8" width="51"/>
    <col customWidth="1" max="9" min="9" width="62"/>
  </cols>
  <sheetData>
    <row spans="1:9" r="1">
      <c s="1" r="A1" t="s">
        <v>106</v>
      </c>
      <c s="2" r="B1" t="s">
        <v>107</v>
      </c>
      <c s="2" r="C1" t="s">
        <v>108</v>
      </c>
      <c s="2" r="D1" t="s">
        <v>109</v>
      </c>
      <c s="2" r="E1" t="s">
        <v>110</v>
      </c>
      <c s="2" r="F1" t="s">
        <v>111</v>
      </c>
      <c s="2" r="G1" t="s">
        <v>112</v>
      </c>
      <c s="2" r="H1" t="s">
        <v>113</v>
      </c>
      <c s="2" r="I1" t="s">
        <v>114</v>
      </c>
    </row>
    <row spans="1:9" r="2">
      <c s="4" r="A2" t="s">
        <v>115</v>
      </c>
      <c s="6" r="C2" t="n">
        <v>2011</v>
      </c>
      <c s="6" r="F2" t="n">
        <v>0</v>
      </c>
    </row>
    <row spans="1:9" r="3">
      <c s="4" r="A3" t="s">
        <v>116</v>
      </c>
      <c s="7" r="B3" t="n">
        <v>136636</v>
      </c>
      <c s="7" r="C3" t="n">
        <v>20</v>
      </c>
      <c s="7" r="D3" t="n">
        <v>234716</v>
      </c>
      <c s="7" r="E3" t="n">
        <v>-202546</v>
      </c>
      <c s="7" r="F3" t="n">
        <v>-25</v>
      </c>
      <c s="7" r="G3" t="n">
        <v>104471</v>
      </c>
    </row>
    <row spans="1:9" r="4">
      <c s="4" r="A4" t="s">
        <v>116</v>
      </c>
      <c s="6" r="B4" t="n">
        <v>240</v>
      </c>
      <c s="7" r="H4" t="n">
        <v>240</v>
      </c>
      <c s="7" r="I4" t="n">
        <v>0</v>
      </c>
    </row>
    <row spans="1:9" r="5">
      <c s="3" r="A5" t="s">
        <v>117</v>
      </c>
    </row>
    <row spans="1:9" r="6">
      <c s="4" r="A6" t="s">
        <v>118</v>
      </c>
      <c s="6" r="F6" t="n">
        <v>-1</v>
      </c>
    </row>
    <row spans="1:9" r="7">
      <c s="4" r="A7" t="s">
        <v>119</v>
      </c>
      <c s="6" r="B7" t="n">
        <v>-19</v>
      </c>
      <c s="7" r="F7" t="n">
        <v>-19</v>
      </c>
    </row>
    <row spans="1:9" r="8">
      <c s="4" r="A8" t="s">
        <v>120</v>
      </c>
      <c s="6" r="B8" t="n">
        <v>2947</v>
      </c>
      <c s="6" r="D8" t="n">
        <v>960</v>
      </c>
      <c s="6" r="E8" t="n">
        <v>1987</v>
      </c>
    </row>
    <row spans="1:9" r="9">
      <c s="4" r="A9" t="s">
        <v>121</v>
      </c>
      <c s="6" r="B9" t="n">
        <v>-314</v>
      </c>
      <c s="6" r="D9" t="n">
        <v>-314</v>
      </c>
    </row>
    <row spans="1:9" r="10">
      <c s="4" r="A10" t="s">
        <v>122</v>
      </c>
      <c s="6" r="B10" t="n">
        <v>-111</v>
      </c>
      <c s="6" r="D10" t="n">
        <v>-111</v>
      </c>
    </row>
    <row spans="1:9" r="11">
      <c s="4" r="A11" t="s">
        <v>123</v>
      </c>
      <c s="6" r="B11" t="n">
        <v>2000</v>
      </c>
      <c s="6" r="G11" t="n">
        <v>2000</v>
      </c>
    </row>
    <row spans="1:9" r="12">
      <c s="4" r="A12" t="s">
        <v>124</v>
      </c>
      <c s="6" r="B12" t="n">
        <v>-996</v>
      </c>
      <c s="6" r="D12" t="n">
        <v>-2370</v>
      </c>
      <c s="6" r="G12" t="n">
        <v>1374</v>
      </c>
      <c s="6" r="I12" t="n">
        <v>996</v>
      </c>
    </row>
    <row spans="1:9" r="13">
      <c s="4" r="A13" t="s">
        <v>125</v>
      </c>
      <c s="6" r="B13" t="n">
        <v>-179</v>
      </c>
      <c s="6" r="G13" t="n">
        <v>-179</v>
      </c>
    </row>
    <row spans="1:9" r="14">
      <c s="4" r="A14" t="s">
        <v>126</v>
      </c>
      <c s="6" r="B14" t="n">
        <v>-1</v>
      </c>
      <c s="6" r="E14" t="n">
        <v>-1</v>
      </c>
    </row>
    <row spans="1:9" r="15">
      <c s="4" r="A15" t="s">
        <v>126</v>
      </c>
      <c s="6" r="B15" t="n">
        <v>155</v>
      </c>
      <c s="6" r="H15" t="n">
        <v>-31</v>
      </c>
      <c s="6" r="I15" t="n">
        <v>32</v>
      </c>
    </row>
    <row spans="1:9" r="16">
      <c s="4" r="A16" t="s">
        <v>127</v>
      </c>
      <c s="6" r="B16" t="n">
        <v>-1732</v>
      </c>
      <c s="6" r="E16" t="n">
        <v>-1732</v>
      </c>
    </row>
    <row spans="1:9" r="17">
      <c s="4" r="A17" t="s">
        <v>96</v>
      </c>
      <c s="6" r="B17" t="n">
        <v>6548</v>
      </c>
      <c s="6" r="G17" t="n">
        <v>-6548</v>
      </c>
    </row>
    <row spans="1:9" r="18">
      <c s="4" r="A18" t="s">
        <v>128</v>
      </c>
      <c s="6" r="B18" t="n">
        <v>-8280</v>
      </c>
    </row>
    <row spans="1:9" r="19">
      <c s="4" r="A19" t="s">
        <v>97</v>
      </c>
      <c s="6" r="B19" t="n">
        <v>3</v>
      </c>
      <c s="6" r="H19" t="n">
        <v>-3</v>
      </c>
      <c s="6" r="I19" t="n">
        <v>-115</v>
      </c>
    </row>
    <row spans="1:9" r="20">
      <c s="4" r="A20" t="s">
        <v>129</v>
      </c>
      <c s="6" r="C20" t="n">
        <v>2011</v>
      </c>
      <c s="6" r="F20" t="n">
        <v>1</v>
      </c>
    </row>
    <row spans="1:9" r="21">
      <c s="4" r="A21" t="s">
        <v>130</v>
      </c>
      <c s="6" r="B21" t="n">
        <v>131683</v>
      </c>
      <c s="7" r="C21" t="n">
        <v>20</v>
      </c>
      <c s="7" r="D21" t="n">
        <v>232881</v>
      </c>
      <c s="7" r="E21" t="n">
        <v>-202292</v>
      </c>
      <c s="7" r="F21" t="n">
        <v>-44</v>
      </c>
      <c s="7" r="G21" t="n">
        <v>101118</v>
      </c>
    </row>
    <row spans="1:9" r="22">
      <c s="4" r="A22" t="s">
        <v>130</v>
      </c>
      <c s="7" r="B22" t="n">
        <v>206</v>
      </c>
      <c s="7" r="H22" t="n">
        <v>206</v>
      </c>
      <c s="7" r="I22" t="n">
        <v>91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1</v>
      </c>
      <c s="2" r="B1" t="s">
        <v>1</v>
      </c>
    </row>
    <row spans="1:3" r="2">
      <c s="2" r="B2" t="s">
        <v>2</v>
      </c>
      <c s="2" r="C2" t="s">
        <v>75</v>
      </c>
    </row>
    <row spans="1:3" r="3">
      <c s="3" r="A3" t="s">
        <v>132</v>
      </c>
    </row>
    <row spans="1:3" r="4">
      <c s="4" r="A4" t="s">
        <v>95</v>
      </c>
      <c s="7" r="B4" t="n">
        <v>-8398</v>
      </c>
      <c s="7" r="C4" t="n">
        <v>-8813</v>
      </c>
    </row>
    <row spans="1:3" r="5">
      <c s="3" r="A5" t="s">
        <v>133</v>
      </c>
    </row>
    <row spans="1:3" r="6">
      <c s="4" r="A6" t="s">
        <v>82</v>
      </c>
      <c s="6" r="B6" t="n">
        <v>272</v>
      </c>
      <c s="6" r="C6" t="n">
        <v>129</v>
      </c>
    </row>
    <row spans="1:3" r="7">
      <c s="4" r="A7" t="s">
        <v>134</v>
      </c>
      <c s="6" r="B7" t="n">
        <v>-1612</v>
      </c>
      <c s="6" r="C7" t="n">
        <v>5256</v>
      </c>
    </row>
    <row spans="1:3" r="8">
      <c s="4" r="A8" t="s">
        <v>135</v>
      </c>
      <c s="6" r="B8" t="n">
        <v>1460</v>
      </c>
      <c s="6" r="C8" t="n">
        <v>0</v>
      </c>
    </row>
    <row spans="1:3" r="9">
      <c s="4" r="A9" t="s">
        <v>120</v>
      </c>
      <c s="6" r="B9" t="n">
        <v>2947</v>
      </c>
      <c s="6" r="C9" t="n">
        <v>5248</v>
      </c>
    </row>
    <row spans="1:3" r="10">
      <c s="4" r="A10" t="s">
        <v>136</v>
      </c>
      <c s="6" r="B10" t="n">
        <v>314</v>
      </c>
      <c s="6" r="C10" t="n">
        <v>-853</v>
      </c>
    </row>
    <row spans="1:3" r="11">
      <c s="4" r="A11" t="s">
        <v>137</v>
      </c>
      <c s="6" r="B11" t="n">
        <v>1836</v>
      </c>
      <c s="6" r="C11" t="n">
        <v>-960</v>
      </c>
    </row>
    <row spans="1:3" r="12">
      <c s="4" r="A12" t="s">
        <v>138</v>
      </c>
      <c s="6" r="B12" t="n">
        <v>5684</v>
      </c>
      <c s="6" r="C12" t="n">
        <v>-45</v>
      </c>
    </row>
    <row spans="1:3" r="13">
      <c s="4" r="A13" t="s">
        <v>139</v>
      </c>
      <c s="6" r="B13" t="n">
        <v>-57918</v>
      </c>
      <c s="6" r="C13" t="n">
        <v>-3895</v>
      </c>
    </row>
    <row spans="1:3" r="14">
      <c s="4" r="A14" t="s">
        <v>140</v>
      </c>
      <c s="6" r="B14" t="n">
        <v>130202</v>
      </c>
      <c s="6" r="C14" t="n">
        <v>1005</v>
      </c>
    </row>
    <row spans="1:3" r="15">
      <c s="3" r="A15" t="s">
        <v>141</v>
      </c>
    </row>
    <row spans="1:3" r="16">
      <c s="4" r="A16" t="s">
        <v>26</v>
      </c>
      <c s="6" r="B16" t="n">
        <v>-6366</v>
      </c>
      <c s="6" r="C16" t="n">
        <v>-2597</v>
      </c>
    </row>
    <row spans="1:3" r="17">
      <c s="4" r="A17" t="s">
        <v>28</v>
      </c>
      <c s="6" r="B17" t="n">
        <v>51</v>
      </c>
      <c s="6" r="C17" t="n">
        <v>-439</v>
      </c>
    </row>
    <row spans="1:3" r="18">
      <c s="4" r="A18" t="s">
        <v>29</v>
      </c>
      <c s="6" r="B18" t="n">
        <v>-1295</v>
      </c>
      <c s="6" r="C18" t="n">
        <v>-6</v>
      </c>
    </row>
    <row spans="1:3" r="19">
      <c s="4" r="A19" t="s">
        <v>37</v>
      </c>
      <c s="6" r="B19" t="n">
        <v>-4111</v>
      </c>
      <c s="6" r="C19" t="n">
        <v>-2579</v>
      </c>
    </row>
    <row spans="1:3" r="20">
      <c s="4" r="A20" t="s">
        <v>38</v>
      </c>
      <c s="6" r="B20" t="n">
        <v>693</v>
      </c>
      <c s="6" r="C20" t="n">
        <v>-503</v>
      </c>
    </row>
    <row spans="1:3" r="21">
      <c s="4" r="A21" t="s">
        <v>40</v>
      </c>
      <c s="6" r="B21" t="n">
        <v>6366</v>
      </c>
      <c s="6" r="C21" t="n">
        <v>2642</v>
      </c>
    </row>
    <row spans="1:3" r="22">
      <c s="4" r="A22" t="s">
        <v>43</v>
      </c>
      <c s="6" r="B22" t="n">
        <v>1014</v>
      </c>
      <c s="6" r="C22" t="n">
        <v>0</v>
      </c>
    </row>
    <row spans="1:3" r="23">
      <c s="4" r="A23" t="s">
        <v>142</v>
      </c>
      <c s="6" r="B23" t="n">
        <v>0</v>
      </c>
      <c s="6" r="C23" t="n">
        <v>323</v>
      </c>
    </row>
    <row spans="1:3" r="24">
      <c s="4" r="A24" t="s">
        <v>143</v>
      </c>
      <c s="6" r="B24" t="n">
        <v>70680</v>
      </c>
      <c s="6" r="C24" t="n">
        <v>-6706</v>
      </c>
    </row>
    <row spans="1:3" r="25">
      <c s="3" r="A25" t="s">
        <v>144</v>
      </c>
    </row>
    <row spans="1:3" r="26">
      <c s="4" r="A26" t="s">
        <v>145</v>
      </c>
      <c s="6" r="B26" t="n">
        <v>-70</v>
      </c>
      <c s="6" r="C26" t="n">
        <v>-807</v>
      </c>
    </row>
    <row spans="1:3" r="27">
      <c s="4" r="A27" t="s">
        <v>146</v>
      </c>
      <c s="6" r="B27" t="n">
        <v>-70</v>
      </c>
      <c s="6" r="C27" t="n">
        <v>-807</v>
      </c>
    </row>
    <row spans="1:3" r="28">
      <c s="3" r="A28" t="s">
        <v>147</v>
      </c>
    </row>
    <row spans="1:3" r="29">
      <c s="4" r="A29" t="s">
        <v>148</v>
      </c>
      <c s="6" r="B29" t="n">
        <v>-314</v>
      </c>
      <c s="6" r="C29" t="n">
        <v>853</v>
      </c>
    </row>
    <row spans="1:3" r="30">
      <c s="4" r="A30" t="s">
        <v>149</v>
      </c>
      <c s="6" r="B30" t="n">
        <v>-19</v>
      </c>
      <c s="6" r="C30" t="n">
        <v>-64</v>
      </c>
    </row>
    <row spans="1:3" r="31">
      <c s="4" r="A31" t="s">
        <v>122</v>
      </c>
      <c s="6" r="B31" t="n">
        <v>-111</v>
      </c>
      <c s="6" r="C31" t="n">
        <v>-523</v>
      </c>
    </row>
    <row spans="1:3" r="32">
      <c s="4" r="A32" t="s">
        <v>123</v>
      </c>
      <c s="6" r="B32" t="n">
        <v>2000</v>
      </c>
      <c s="6" r="C32" t="n">
        <v>2580</v>
      </c>
    </row>
    <row spans="1:3" r="33">
      <c s="4" r="A33" t="s">
        <v>150</v>
      </c>
      <c s="6" r="B33" t="n">
        <v>1556</v>
      </c>
      <c s="6" r="C33" t="n">
        <v>2846</v>
      </c>
    </row>
    <row spans="1:3" r="34">
      <c s="4" r="A34" t="s">
        <v>151</v>
      </c>
      <c s="6" r="B34" t="n">
        <v>72166</v>
      </c>
      <c s="6" r="C34" t="n">
        <v>-4667</v>
      </c>
    </row>
    <row spans="1:3" r="35">
      <c s="4" r="A35" t="s">
        <v>152</v>
      </c>
      <c s="6" r="B35" t="n">
        <v>50272</v>
      </c>
      <c s="6" r="C35" t="n">
        <v>29597</v>
      </c>
    </row>
    <row spans="1:3" r="36">
      <c s="4" r="A36" t="s">
        <v>153</v>
      </c>
      <c s="6" r="B36" t="n">
        <v>122438</v>
      </c>
      <c s="6" r="C36" t="n">
        <v>24930</v>
      </c>
    </row>
    <row spans="1:3" r="37">
      <c s="3" r="A37" t="s">
        <v>154</v>
      </c>
    </row>
    <row spans="1:3" r="38">
      <c s="4" r="A38" t="s">
        <v>155</v>
      </c>
      <c s="6" r="B38" t="n">
        <v>133</v>
      </c>
      <c s="6" r="C38" t="n">
        <v>0</v>
      </c>
    </row>
    <row spans="1:3" r="39">
      <c s="4" r="A39" t="s">
        <v>156</v>
      </c>
      <c s="6" r="B39" t="n">
        <v>25</v>
      </c>
      <c s="6" r="C39" t="n">
        <v>534</v>
      </c>
    </row>
    <row spans="1:3" r="40">
      <c s="3" r="A40" t="s">
        <v>157</v>
      </c>
    </row>
    <row spans="1:3" r="41">
      <c s="4" r="A41" t="s">
        <v>158</v>
      </c>
      <c s="6" r="B41" t="n">
        <v>423</v>
      </c>
      <c s="6" r="C41" t="n">
        <v>189</v>
      </c>
    </row>
    <row spans="1:3" r="42">
      <c s="4" r="A42" t="s">
        <v>159</v>
      </c>
      <c s="6" r="B42" t="n">
        <v>1375</v>
      </c>
      <c s="6" r="C42" t="n">
        <v>0</v>
      </c>
    </row>
    <row spans="1:3" r="43">
      <c s="4" r="A43" t="s">
        <v>160</v>
      </c>
      <c s="6" r="B43" t="n">
        <v>179</v>
      </c>
      <c s="6" r="C43" t="n">
        <v>0</v>
      </c>
    </row>
    <row spans="1:3" r="44">
      <c s="4" r="A44" t="s">
        <v>61</v>
      </c>
    </row>
    <row spans="1:3" r="45">
      <c s="3" r="A45" t="s">
        <v>141</v>
      </c>
    </row>
    <row spans="1:3" r="46">
      <c s="4" r="A46" t="s">
        <v>62</v>
      </c>
      <c s="6" r="B46" t="n">
        <v>-1224</v>
      </c>
      <c s="6" r="C46" t="n">
        <v>-336</v>
      </c>
    </row>
    <row spans="1:3" r="47">
      <c s="4" r="A47" t="s">
        <v>63</v>
      </c>
    </row>
    <row spans="1:3" r="48">
      <c s="3" r="A48" t="s">
        <v>141</v>
      </c>
    </row>
    <row spans="1:3" r="49">
      <c s="4" r="A49" t="s">
        <v>62</v>
      </c>
      <c s="7" r="B49" t="n">
        <v>765</v>
      </c>
      <c s="7" r="C49" t="n">
        <v>-2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1</v>
      </c>
      <c s="2" r="B1" t="s">
        <v>1</v>
      </c>
    </row>
    <row spans="1:2" r="2">
      <c s="2" r="B2" t="s">
        <v>2</v>
      </c>
    </row>
    <row spans="1:2" r="3">
      <c s="3" r="A3" t="s">
        <v>162</v>
      </c>
    </row>
    <row spans="1:2" r="4">
      <c s="4" r="A4" t="s">
        <v>161</v>
      </c>
      <c s="4" r="B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Statements of Cash Fl</vt:lpstr>
      <vt:lpstr>Organization and Description of</vt:lpstr>
      <vt:lpstr>Significant Accounting Policies</vt:lpstr>
      <vt:lpstr>Derivative Contracts</vt:lpstr>
      <vt:lpstr>Fair Value Measurements</vt:lpstr>
      <vt:lpstr>Summary of Fair Value of Financ</vt:lpstr>
      <vt:lpstr>Commitments and Contingencies</vt:lpstr>
      <vt:lpstr>Related Party Transactions</vt:lpstr>
      <vt:lpstr>Equity and Equity-Based Compens</vt:lpstr>
      <vt:lpstr>Deferred Compensation Plan</vt:lpstr>
      <vt:lpstr>Redeemable Noncontrolling Inter</vt:lpstr>
      <vt:lpstr>Income (Loss) Per Share</vt:lpstr>
      <vt:lpstr>Segment Reporting</vt:lpstr>
      <vt:lpstr>Subsequent Events</vt:lpstr>
      <vt:lpstr>Significant Accounting Polici20</vt:lpstr>
      <vt:lpstr>Fair Value Measurements (Tables</vt:lpstr>
      <vt:lpstr>Summary of Fair Value of Fina22</vt:lpstr>
      <vt:lpstr>Related Party Transactions (Tab</vt:lpstr>
      <vt:lpstr>Income (Loss) Per Share (Tables</vt:lpstr>
      <vt:lpstr>Organization and Description 25</vt:lpstr>
      <vt:lpstr>Significant Accounting Polici26</vt:lpstr>
      <vt:lpstr>Derivative Contracts (Details)</vt:lpstr>
      <vt:lpstr>Fair Value Measurements (Detail</vt:lpstr>
      <vt:lpstr>Summary of Fair Value of Fina29</vt:lpstr>
      <vt:lpstr>Related Party Transactions (Det</vt:lpstr>
      <vt:lpstr>Equity and Equity-Based Compe31</vt:lpstr>
      <vt:lpstr>Deferred Compensation Plan (Det</vt:lpstr>
      <vt:lpstr>Redeemable Noncontrolling Int33</vt:lpstr>
      <vt:lpstr>Income (Loss) Per Share (Detail</vt:lpstr>
      <vt:lpstr>Segment Reporting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4:14:00Z</dcterms:created>
  <dcterms:modified xmlns:dcterms="http://purl.org/dc/terms/" xmlns:xsi="http://www.w3.org/2001/XMLSchema-instance" xsi:type="dcterms:W3CDTF">2016-05-10T14:14:00Z</dcterms:modified>
  <dc:title xmlns:dc="http://purl.org/dc/elements/1.1/">Untitled</dc:title>
  <dc:description xmlns:dc="http://purl.org/dc/elements/1.1/"/>
  <dc:subject xmlns:dc="http://purl.org/dc/elements/1.1/"/>
  <cp:keywords/>
  <cp:category/>
</cp:coreProperties>
</file>